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Licensing Rights" sheetId="10" state="visible" r:id="rId10"/>
    <sheet xmlns:r="http://schemas.openxmlformats.org/officeDocument/2006/relationships" name="Other Current Assets" sheetId="11" state="visible" r:id="rId11"/>
    <sheet xmlns:r="http://schemas.openxmlformats.org/officeDocument/2006/relationships" name="Accounts Payable and Accrued Ex" sheetId="12" state="visible" r:id="rId12"/>
    <sheet xmlns:r="http://schemas.openxmlformats.org/officeDocument/2006/relationships" name="Convertible Notes Payable" sheetId="13" state="visible" r:id="rId13"/>
    <sheet xmlns:r="http://schemas.openxmlformats.org/officeDocument/2006/relationships" name="Shareholders' Equity" sheetId="14" state="visible" r:id="rId14"/>
    <sheet xmlns:r="http://schemas.openxmlformats.org/officeDocument/2006/relationships" name="Related -Party Transactions" sheetId="15" state="visible" r:id="rId15"/>
    <sheet xmlns:r="http://schemas.openxmlformats.org/officeDocument/2006/relationships" name="Investment in Affiliate"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ther Current Assets (Tables)" sheetId="22" state="visible" r:id="rId22"/>
    <sheet xmlns:r="http://schemas.openxmlformats.org/officeDocument/2006/relationships" name="Accounts Payable and Accrued _2" sheetId="23" state="visible" r:id="rId23"/>
    <sheet xmlns:r="http://schemas.openxmlformats.org/officeDocument/2006/relationships" name="Investment in Affiliate (Tables" sheetId="24" state="visible" r:id="rId24"/>
    <sheet xmlns:r="http://schemas.openxmlformats.org/officeDocument/2006/relationships" name="Income Tax (Tables)" sheetId="25" state="visible" r:id="rId25"/>
    <sheet xmlns:r="http://schemas.openxmlformats.org/officeDocument/2006/relationships" name="Loss Per Share (Tables)" sheetId="26" state="visible" r:id="rId26"/>
    <sheet xmlns:r="http://schemas.openxmlformats.org/officeDocument/2006/relationships" name="Organization and Description _2" sheetId="27" state="visible" r:id="rId27"/>
    <sheet xmlns:r="http://schemas.openxmlformats.org/officeDocument/2006/relationships" name="Liquidity (Details Narrative)" sheetId="28" state="visible" r:id="rId28"/>
    <sheet xmlns:r="http://schemas.openxmlformats.org/officeDocument/2006/relationships" name="Summary of Significant Accoun_3" sheetId="29" state="visible" r:id="rId29"/>
    <sheet xmlns:r="http://schemas.openxmlformats.org/officeDocument/2006/relationships" name="Licensing Rights (Details Narra" sheetId="30" state="visible" r:id="rId30"/>
    <sheet xmlns:r="http://schemas.openxmlformats.org/officeDocument/2006/relationships" name="Other Current Assets (Details N" sheetId="31" state="visible" r:id="rId31"/>
    <sheet xmlns:r="http://schemas.openxmlformats.org/officeDocument/2006/relationships" name="Other Current Assets - Schedule" sheetId="32" state="visible" r:id="rId32"/>
    <sheet xmlns:r="http://schemas.openxmlformats.org/officeDocument/2006/relationships" name="Accounts Payable and Accrued _3" sheetId="33" state="visible" r:id="rId33"/>
    <sheet xmlns:r="http://schemas.openxmlformats.org/officeDocument/2006/relationships" name="Convertible Notes Payable (Deta" sheetId="34" state="visible" r:id="rId34"/>
    <sheet xmlns:r="http://schemas.openxmlformats.org/officeDocument/2006/relationships" name="Shareholders' Equity (Details N" sheetId="35" state="visible" r:id="rId35"/>
    <sheet xmlns:r="http://schemas.openxmlformats.org/officeDocument/2006/relationships" name="Related Party Transactions (Det" sheetId="36" state="visible" r:id="rId36"/>
    <sheet xmlns:r="http://schemas.openxmlformats.org/officeDocument/2006/relationships" name="Investment in Affiliate (Detail" sheetId="37" state="visible" r:id="rId37"/>
    <sheet xmlns:r="http://schemas.openxmlformats.org/officeDocument/2006/relationships" name="Investment in Affiliate - Summa" sheetId="38" state="visible" r:id="rId38"/>
    <sheet xmlns:r="http://schemas.openxmlformats.org/officeDocument/2006/relationships" name="Commitments and Contingencies (" sheetId="39" state="visible" r:id="rId39"/>
    <sheet xmlns:r="http://schemas.openxmlformats.org/officeDocument/2006/relationships" name="Income Tax (Detaila Narrative)" sheetId="40" state="visible" r:id="rId40"/>
    <sheet xmlns:r="http://schemas.openxmlformats.org/officeDocument/2006/relationships" name="Income Tax - Schedule of Deferr" sheetId="41" state="visible" r:id="rId41"/>
    <sheet xmlns:r="http://schemas.openxmlformats.org/officeDocument/2006/relationships" name="Income Tax - Schedule of Provis" sheetId="42" state="visible" r:id="rId42"/>
    <sheet xmlns:r="http://schemas.openxmlformats.org/officeDocument/2006/relationships" name="Income Tax - Schedule of Reconc" sheetId="43" state="visible" r:id="rId43"/>
    <sheet xmlns:r="http://schemas.openxmlformats.org/officeDocument/2006/relationships" name="Loss Per Share - Schedule of Ba" sheetId="44" state="visible" r:id="rId44"/>
    <sheet xmlns:r="http://schemas.openxmlformats.org/officeDocument/2006/relationships" name="Loss Per Share - Schedule of An"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3, 2021</t>
        </is>
      </c>
      <c r="D2" s="2" t="inlineStr">
        <is>
          <t>Dec. 31, 2020</t>
        </is>
      </c>
    </row>
    <row r="3">
      <c r="A3" s="3" t="inlineStr">
        <is>
          <t>Cover [Abstract]</t>
        </is>
      </c>
    </row>
    <row r="4">
      <c r="A4" s="4" t="inlineStr">
        <is>
          <t>Entity Registrant Name</t>
        </is>
      </c>
      <c r="B4" s="4" t="inlineStr">
        <is>
          <t>GBS Inc.</t>
        </is>
      </c>
    </row>
    <row r="5">
      <c r="A5" s="4" t="inlineStr">
        <is>
          <t>Entity Central Index Key</t>
        </is>
      </c>
      <c r="B5" s="4" t="inlineStr">
        <is>
          <t>0001725430</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Transition Period</t>
        </is>
      </c>
      <c r="B17" s="4" t="inlineStr">
        <is>
          <t>false</t>
        </is>
      </c>
    </row>
    <row r="18">
      <c r="A18" s="4" t="inlineStr">
        <is>
          <t>Entity Shell Company</t>
        </is>
      </c>
      <c r="B18" s="4" t="inlineStr">
        <is>
          <t>false</t>
        </is>
      </c>
    </row>
    <row r="19">
      <c r="A19" s="4" t="inlineStr">
        <is>
          <t>Entity Public Float</t>
        </is>
      </c>
      <c r="D19" s="5" t="n">
        <v>35140017</v>
      </c>
    </row>
    <row r="20">
      <c r="A20" s="4" t="inlineStr">
        <is>
          <t>Entity Common Stock, Shares Outstanding</t>
        </is>
      </c>
      <c r="C20" s="6" t="n">
        <v>14882522</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Rights</t>
        </is>
      </c>
      <c r="B1" s="2" t="inlineStr">
        <is>
          <t>12 Months Ended</t>
        </is>
      </c>
    </row>
    <row r="2">
      <c r="B2" s="2" t="inlineStr">
        <is>
          <t>Jun. 30, 2021</t>
        </is>
      </c>
    </row>
    <row r="3">
      <c r="A3" s="3" t="inlineStr">
        <is>
          <t>Notes to Financial Statements</t>
        </is>
      </c>
    </row>
    <row r="4">
      <c r="A4" s="4" t="inlineStr">
        <is>
          <t>Licensing Rights</t>
        </is>
      </c>
      <c r="B4" s="4" t="inlineStr">
        <is>
          <t>NOTE 4. LICENSING RIGHTS During the first quarter of the year ended June 30,
2020, the Company had purchased the license right to expand its territorial coverage from Greater China to include the APAC region, from
LSBD for an amount of $976,308 in relation to the development and approval process for the Saliva Biosensor Technology. The Company recorded
the license at the historical carrying value in the books of LSBD which was $nil and recorded the amount paid as a deemed dividend. The
Company has agreed to pay royalties of sales and milestones payments as defined. On September 12, 2019, the Company entered into an
amended and restated license agreement for Saliva Biosensor Technology. On June 23, 2020 the Company entered into a license agreement
with LSBD for the worldwide rights to SARS-CoV – 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June 30, 2021 (June 30, 2020:
$nil). On March 31, 2021, GBS entered into an agreement
with LSBD to provide GBS an option to acquire an exclusive license to use LSBD’s intellectual property in the treatment or management
of diabetes field in North America (the “Option Agreement”). The Option Agreement has a term of two years and the exercise
price of $5 million. The fee of $0.5 million incurred for the option has been recognized as an expense and included within ‘Development
and regulatory approval expenses’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1</t>
        </is>
      </c>
    </row>
    <row r="3">
      <c r="A3" s="3" t="inlineStr">
        <is>
          <t>Deferred Costs, Capitalized, Prepaid, and Other Assets Disclosure [Abstract]</t>
        </is>
      </c>
    </row>
    <row r="4">
      <c r="A4" s="4" t="inlineStr">
        <is>
          <t>Other Current Assets</t>
        </is>
      </c>
      <c r="B4" s="4" t="inlineStr">
        <is>
          <t>NOTE 5. OTHER CURRENT ASSETS Other current assets consist of the following:
June 30, 2021 June 30, 2020
Goods and services tax receivable $ 83,278 $ 7,509
Prepayments 2,424,143 29,469
Other receivables 1,596 12,084
Total $ 2,509,017 $ 49,062 As of the year ended June 30, 2021, the Company made
$2,600,000 in prepayments for research and development. Of the total prepayments, $504,000 is recorded as a non-current asset based on
the expected outflow of the budgeted research and development costs. Under the terms of the R&amp;D agreement with BiosensX North America
Inc., dated 20 April 2021, in which LSBD also committed to fund $2,600,000 as a direct 50% shareholder in BiosensX North America Inc.,
the Company would have the right to apply any differences in contributions between LSBD and the Company towards any amounts owing between
the Company and LSBD, including the exercise price of the Option ($5 million) as included in the Option Agreement dated 31 March 2021
with LSBD (see Notes 3 and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1</t>
        </is>
      </c>
    </row>
    <row r="3">
      <c r="A3" s="3" t="inlineStr">
        <is>
          <t>Payables and Accruals [Abstract]</t>
        </is>
      </c>
    </row>
    <row r="4">
      <c r="A4" s="4" t="inlineStr">
        <is>
          <t>Accounts Payable and Accrued Expenses</t>
        </is>
      </c>
      <c r="B4" s="4" t="inlineStr">
        <is>
          <t xml:space="preserve">NOTE 6. ACCOUNTS PAYABLE AND ACCRUED EXPENSES Accounts payable and accrued expenses consist of the
following:
June 30, 2021 June 30, 2020
Accounts and other payables $ 1,355,894 $ 483,576
Accruals 112,073 56,894
Related party payables 13,323 1,769,293
Employee liabilities (current and non-current) 124,246 246,999
Total $ 1,605,536 $ 2,556,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1</t>
        </is>
      </c>
    </row>
    <row r="3">
      <c r="A3" s="3" t="inlineStr">
        <is>
          <t>Debt Disclosure [Abstract]</t>
        </is>
      </c>
    </row>
    <row r="4">
      <c r="A4" s="4" t="inlineStr">
        <is>
          <t>Convertible Notes Payable</t>
        </is>
      </c>
      <c r="B4" s="4" t="inlineStr">
        <is>
          <t>NOTE 7. CONVERTIBLE NOTES PAYABLE The Company’s previously outstanding notes mandatorily
converted, at a conversion price equal to 85% of 50% of the unit offering price of the IPO (or $7.23), for an aggregate of 710,548 shares
based on $5,133,706 of principal and zero accrued interest outstanding at the date of conversion. The convertible notes had a contingent Beneficial
Conversion Features (“BCF”), with the contingency being the event of IPO. As such, a financing cost of $905,948 was recognized
as interest expense in the consolidated statements of operations and other comprehensive loss in relation to this contingent BCF during
the year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1</t>
        </is>
      </c>
    </row>
    <row r="3">
      <c r="A3" s="3" t="inlineStr">
        <is>
          <t>Equity [Abstract]</t>
        </is>
      </c>
    </row>
    <row r="4">
      <c r="A4" s="4" t="inlineStr">
        <is>
          <t>Shareholders' Equity</t>
        </is>
      </c>
      <c r="B4" s="4" t="inlineStr">
        <is>
          <t>NOTE 8. SHAREHOLDERS’ EQUITY On December 14, 2020, the Company agreed to issue
to LSBD, in consideration of LSBD’s contribution towards the research and development of applications other than glucose and COVID-19
applications to a maximum of $2 million over a 5-year period, a 5-year non-transferable warrant to purchase 3,000,000 shares of the Company’s
common stock at the exercise price of $17.00 per share. As this was a transaction between entities under common control, the $2 million
receivable due from LSBD has been recognized as contra-equity. On December 18, 2020, the Company entered into an
Exchange Agreement (the “EA”) with LSBD to exchange 3,000,000 shares of its common stock held by LSBD for 3,000,000 shares
of the Company’s Series B Convertible Preferred Stock (“Exchange”). In addition, the parties to the Exchange Agreement
entered into a Registration Rights Agreement (the “RRA”) pursuant to which the Company agreed to prepare and file within 30
days following the closing of the IPO with the Securities and Exchange Commission a registration statement to register for resale the
shares of Common Stock issuable upon conversion of the Series B Convertible Preferred Stock. If and to the extent the Company fails to,
among other things, file such resale registration statement or have it declared effective as required under the terms of the RRA, the
Company will be required to pay to the holder of such registration rights partial liquidated damages payable in cash in the amount equal
to the product of 1.0% multiplied by the aggregate purchase price paid by such holder pursuant to the EA. The EA and the RRA contain customary
representations, warranties, agreements and, indemnification rights and obligations of the parties. The common stock acquired in the Exchange
was immediately retired. Each share of Series B Convertible Preferred Stock is convertible into 1 shares of the Company’s common
stock, subject to proportional adjustment and beneficial ownership limitations. In the event of the Company’s liquidation, dissolution
or winding up, holders of Series B Convertible Preferred Stock will participate pari passu with any distribution of proceeds to holders
of the Company’s common stock. Holders of Series B Convertible Preferred Stock are entitled to receive dividends on shares of Series
B Preferred equal (on an as converted to common stock basis) to and in the same form as dividends actually paid on the Company’s
common stock. Shares of Series B Convertible Preferred Stock generally have no voting rights, except as required by law. Initial public offering In December 2020, the Company completed its initial
public offering. See Note 1. Post initial public offering Since completion of the initial public offering in
December 2020, Series A and Series B warrants held by certain shareholders were exercised. Each warrant is convertible into 1 share of
the Company’s common stock. A total of 59,800 Series A warrants and 1,400,995 Series B warrants were exercised and converted into
common stock as of June 30, 2021. A total of 1,700,000 Series B Convertible Preferred
Stock was also converted into common stock as of June 30, 2021. Each share of Series B Convertible Preferred Stock is convertible into
1 share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NOTE 9. RELATED PARTY TRANSACTIONS The Company completed certain financing transactions
with, LSBD as described in Note 8. Sales to and purchases from related parties are made
in arm’s length transactions both at normal market prices and on normal commercial terms. The following transactions occurred with
LSBD during the period July 1, 2020 to June 30, 2021 (FY2020: July 1, 2019 to June 30, 2020): The Company incurred a total of $523,767 (FY2020:
$588,206) towards the services in connection with development and regulatory approval pathway for the technology, including payments made
or expenses incurred on behalf of the Company. The current year includes a fee of $500,000 that was paid to acquire an option and has
been recognized as an expense within development and regulatory approval expenses. On March 31, 2021, GBS entered into an Option Agreement
with LSBD to provide GBS the option to acquire an exclusive license for LSBD’s intellectual property. For further details, refer
to Note 4. The Company incurred a total of $212,032 (FY2020:
$444,374) towards overhead cost reimbursement which includes salaries, rents and other related overheads directly attributable to the
Company which are included in general and administration expenses. The Company recognized income of $nil (FY2020: $118,923)
in relation to shared labor reimbursement which includes salaries directly attributable to the Company which are included in Shared services
revenue in the Consolidated Statements of Operations and Other Comprehensive Loss. During the year ended June 30, 2021, the Company contributed
a total of $2,600,000 towards budgeted development and commercialization costs to be incurred by BiosensX (North America) Inc. relating
to the development and preparation for submission of the Saliva Glucose Biosensor connected with regulatory approval for the U.S. market
by the U.S. Food &amp; Drug Administration. For further details, refer to Notes 3 and 5. During the first quarter of the year ended June 30,
2020, the Company purchased the license right procurement assets from LSBD for an amount of $976,308 in relation to the development and
approval process for the Glucose Biosensor Technology. In accordance with FASB ASC 805, this was set to a zero book value, which equals
the historical carrying value in the books of LSBD, by use of a deemed dividend (For further details, refer to Note 4). As of June 30,
2021, $13,323 (June 30, 2020: $1,769,293) remains payable to LSBD in relation to overhead reimbursements detailed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t>
        </is>
      </c>
      <c r="B1" s="2" t="inlineStr">
        <is>
          <t>12 Months Ended</t>
        </is>
      </c>
    </row>
    <row r="2">
      <c r="B2" s="2" t="inlineStr">
        <is>
          <t>Jun. 30, 2021</t>
        </is>
      </c>
    </row>
    <row r="3">
      <c r="A3" s="3" t="inlineStr">
        <is>
          <t>Investments in and Advances to Affiliates [Abstract]</t>
        </is>
      </c>
    </row>
    <row r="4">
      <c r="A4" s="4" t="inlineStr">
        <is>
          <t>Investment in Affiliate</t>
        </is>
      </c>
      <c r="B4" s="4" t="inlineStr">
        <is>
          <t xml:space="preserve">NOTE 10. INVESTMENT IN AFFILIATE On May 29, 2020, LSBD, issued 14,000,000 common shares
of BiosensX (North America) Inc. to the Company at par value of $0.001 per share. This transaction provided the Company with a 50% interest
in BiosensX (North America) Inc., the holder of the technology license for the North America region. The investment in BiosensX (North America) Inc. is
accounted for by use of the equity method in accordance with ASC 323 Investments - Equity Method and Joint Ventures 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but, in accordance
with ASC 810 Consolidation As of June 30, 2021, LSBD holds 42.6% of common Stock
of GBS Inc. and therefore still has control over BiosensX (North America) Inc. The following table summarizes the amount recorded
in the consolidated financial statements:
June 30, 2021 June 30, 2020
Investment value $ 135,692 $ 14,000
(Loss) income from the affiliate (135,692 ) 121,692
Carrying amount $ — $ 135,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1. COMMITMENTS AND CONTINGENCIES On January 21, 2021, the Company entered into a sponsored
research agreement with Johns Hopkins Bloomberg School of Public Health to accelerate the development of next-generation saliva-based
diagnostic tests. The Company is collaborating with the Bloomberg School of Public Health to optimize the collection of saliva and monitoring
of diverse biomarkers across a number of modalities including clinical chemistry and infectious diseases. Johns Hopkins intend to utilize
biosensor products to conduct in-field epidemiological studies. The Company agreed to pay Johns Hopkins a total amount of $423,589 as
a part of this sponsored research agreement of which $211,795 remains payable as of June 30, 2021. On January 5, 2021, the Company entered into a certain
Research Collaboration Agreement with Harvard College for the purposes of facilitating mutual collaboration in scientific research in
connection with the Company’s non-exclusive royalty free license to combat COVID-19 coronavirus. The contemplated collaboration
includes research teams from the Company and Harvard and will include, among others, exchange of materials and research data, to now progress
with the milestone of integrating the Harvard technology with the Company’s biosensor with applications for SARS-Cov-2 antibody
test for COVID-19. The Company agreed to pay Harvard a total amount of $609,375 payable in 3 instalments of which $152,344 remains payable
as of June 30, 2021. The Company has no material future minimum lease commitments
or purchase commitments those discussed above.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1</t>
        </is>
      </c>
    </row>
    <row r="3">
      <c r="A3" s="3" t="inlineStr">
        <is>
          <t>Income Tax Disclosure [Abstract]</t>
        </is>
      </c>
    </row>
    <row r="4">
      <c r="A4" s="4" t="inlineStr">
        <is>
          <t>Income Tax</t>
        </is>
      </c>
      <c r="B4" s="4" t="inlineStr">
        <is>
          <t>NOTE 12. INCOME TAX We compute income taxes using the asset and liability
method in accordance with FASB ASC Topic 740, Income Taxes The components of net deferred taxes are as follows:
As of June 30,
2021 2020
Deferred tax assets (liabilities):
Net operating loss – U.S. $ 4,572,130 $ 3,508,533
Net operating loss - Foreign 1,486,444 676,471
Employee Benefits 26,091 5,322
R&amp;D Credit (215,346 ) -
Foreign Exchange 77,412 (14,977 )
Total deferred tax assets, net 5,946,731 4,175,349
Less: valuation allowance (5,946,731 ) (4,175,349 )
Net deferred taxes $ - - Our statutory income tax rate is expected to be approximately
21%. The provision for income taxes consisted of the following:
Years Ended June 30
2021 2020
Current $ - $
Deferred -
Total $ - - The reconciliation between the income tax expense
(benefit) calculated by applying statutory rates to net loss and the income tax expense reported in the accompanying consolidated financial
statements is as follows:
Years Ended June 30,
2021 `
U.S. federal statutory rate applied to pretax income (loss) $ (1,540,265 ) $ 691,655
State taxes, net of federal benefit - -
Permanent differences
Benefit of federal operating loss carryforwards - -
Cumulative adjustment to deferred taxes (231,117 ) (9,656 )
Change in state tax rates and other - -
Change in valuation allowance $ (1,771,382 ) $ 681,999
$ - - As of June 30, 2021, and 2020, we had federal and
foreign income tax net operating loss carryforwards of approximately $28,317,769 and $19,882,612, respectively, which expire at various
dates ranging from 2038 through unlimited expi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1</t>
        </is>
      </c>
    </row>
    <row r="3">
      <c r="A3" s="3" t="inlineStr">
        <is>
          <t>Earnings Per Share [Abstract]</t>
        </is>
      </c>
    </row>
    <row r="4">
      <c r="A4" s="4" t="inlineStr">
        <is>
          <t>Loss Per Share</t>
        </is>
      </c>
      <c r="B4" s="4" t="inlineStr">
        <is>
          <t xml:space="preserve">NOTE 13.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Year Ended June 30,
2021 2020
Net loss attributable to GBS, Inc. $ (7,037,286 ) $ (3,163,776 )
Basic and diluted net loss per share attributed to common shareholders $ (0.68 ) $ (0.37 )
Weighted-average number of shares outstanding 10,414,886 8,510,329 The following outstanding warrants, options and preferred
shares were excluded from the computation of diluted net loss per share for the periods presented because their effect would have been
anti-dilutive:
Year Ended June 30,
2021 2020
Warrants - Series A 1,401,377 -
Warrants - Series B 60,182 -
Warrants issued to underwriters 63,529 -
Pre IPO warrants 2,736,675 2,250,376
Warrants issued to parent entity 3,000,000 -
Preferred stock - Series A - 2,323,891
Preferred stock - Series B 1,300,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12573685</v>
      </c>
      <c r="C3" s="5" t="n">
        <v>427273</v>
      </c>
    </row>
    <row r="4">
      <c r="A4" s="4" t="inlineStr">
        <is>
          <t>Deferred charges</t>
        </is>
      </c>
      <c r="B4" s="4" t="inlineStr">
        <is>
          <t xml:space="preserve"> </t>
        </is>
      </c>
      <c r="C4" s="6" t="n">
        <v>1863613</v>
      </c>
    </row>
    <row r="5">
      <c r="A5" s="4" t="inlineStr">
        <is>
          <t>Grant receivable, current portion</t>
        </is>
      </c>
      <c r="B5" s="6" t="n">
        <v>2098884</v>
      </c>
      <c r="C5" s="4" t="inlineStr">
        <is>
          <t xml:space="preserve"> </t>
        </is>
      </c>
    </row>
    <row r="6">
      <c r="A6" s="4" t="inlineStr">
        <is>
          <t>Research and development tax incentive receivable</t>
        </is>
      </c>
      <c r="B6" s="6" t="n">
        <v>1025455</v>
      </c>
      <c r="C6" s="4" t="inlineStr">
        <is>
          <t xml:space="preserve"> </t>
        </is>
      </c>
    </row>
    <row r="7">
      <c r="A7" s="4" t="inlineStr">
        <is>
          <t>Other current assets</t>
        </is>
      </c>
      <c r="B7" s="6" t="n">
        <v>2509017</v>
      </c>
      <c r="C7" s="6" t="n">
        <v>49062</v>
      </c>
    </row>
    <row r="8">
      <c r="A8" s="4" t="inlineStr">
        <is>
          <t>Total current assets</t>
        </is>
      </c>
      <c r="B8" s="6" t="n">
        <v>18207041</v>
      </c>
      <c r="C8" s="6" t="n">
        <v>2339948</v>
      </c>
    </row>
    <row r="9">
      <c r="A9" s="4" t="inlineStr">
        <is>
          <t>Investment in affiliate</t>
        </is>
      </c>
      <c r="B9" s="4" t="inlineStr">
        <is>
          <t xml:space="preserve"> </t>
        </is>
      </c>
      <c r="C9" s="6" t="n">
        <v>135692</v>
      </c>
    </row>
    <row r="10">
      <c r="A10" s="4" t="inlineStr">
        <is>
          <t>Grant receivable, net of current portion</t>
        </is>
      </c>
      <c r="B10" s="6" t="n">
        <v>3148328</v>
      </c>
      <c r="C10" s="4" t="inlineStr">
        <is>
          <t xml:space="preserve"> </t>
        </is>
      </c>
    </row>
    <row r="11">
      <c r="A11" s="4" t="inlineStr">
        <is>
          <t>Other non-current assets</t>
        </is>
      </c>
      <c r="B11" s="6" t="n">
        <v>504000</v>
      </c>
      <c r="C11" s="4" t="inlineStr">
        <is>
          <t xml:space="preserve"> </t>
        </is>
      </c>
    </row>
    <row r="12">
      <c r="A12" s="4" t="inlineStr">
        <is>
          <t>TOTAL ASSETS</t>
        </is>
      </c>
      <c r="B12" s="6" t="n">
        <v>21859369</v>
      </c>
      <c r="C12" s="6" t="n">
        <v>2475640</v>
      </c>
    </row>
    <row r="13">
      <c r="A13" s="3" t="inlineStr">
        <is>
          <t>Current liabilities:</t>
        </is>
      </c>
    </row>
    <row r="14">
      <c r="A14" s="4" t="inlineStr">
        <is>
          <t>Accounts payable and accrued expenses</t>
        </is>
      </c>
      <c r="B14" s="6" t="n">
        <v>1570443</v>
      </c>
      <c r="C14" s="6" t="n">
        <v>787469</v>
      </c>
    </row>
    <row r="15">
      <c r="A15" s="4" t="inlineStr">
        <is>
          <t>Related party payables</t>
        </is>
      </c>
      <c r="B15" s="6" t="n">
        <v>13323</v>
      </c>
      <c r="C15" s="6" t="n">
        <v>1769293</v>
      </c>
    </row>
    <row r="16">
      <c r="A16" s="4" t="inlineStr">
        <is>
          <t>Current portion of deferred grant income</t>
        </is>
      </c>
      <c r="B16" s="6" t="n">
        <v>2098884</v>
      </c>
      <c r="C16" s="4" t="inlineStr">
        <is>
          <t xml:space="preserve"> </t>
        </is>
      </c>
    </row>
    <row r="17">
      <c r="A17" s="4" t="inlineStr">
        <is>
          <t>Convertible notes payable</t>
        </is>
      </c>
      <c r="B17" s="4" t="inlineStr">
        <is>
          <t xml:space="preserve"> </t>
        </is>
      </c>
      <c r="C17" s="6" t="n">
        <v>5133706</v>
      </c>
    </row>
    <row r="18">
      <c r="A18" s="4" t="inlineStr">
        <is>
          <t>Total current liabilities</t>
        </is>
      </c>
      <c r="B18" s="6" t="n">
        <v>3682650</v>
      </c>
      <c r="C18" s="6" t="n">
        <v>7690468</v>
      </c>
    </row>
    <row r="19">
      <c r="A19" s="4" t="inlineStr">
        <is>
          <t>Employee benefit liabilities</t>
        </is>
      </c>
      <c r="B19" s="6" t="n">
        <v>21770</v>
      </c>
      <c r="C19" s="4" t="inlineStr">
        <is>
          <t xml:space="preserve"> </t>
        </is>
      </c>
    </row>
    <row r="20">
      <c r="A20" s="4" t="inlineStr">
        <is>
          <t>Long-term deferred grant income</t>
        </is>
      </c>
      <c r="B20" s="6" t="n">
        <v>3148328</v>
      </c>
      <c r="C20" s="4" t="inlineStr">
        <is>
          <t xml:space="preserve"> </t>
        </is>
      </c>
    </row>
    <row r="21">
      <c r="A21" s="4" t="inlineStr">
        <is>
          <t>Total liabilities</t>
        </is>
      </c>
      <c r="B21" s="6" t="n">
        <v>6852748</v>
      </c>
      <c r="C21" s="6" t="n">
        <v>7690468</v>
      </c>
    </row>
    <row r="22">
      <c r="A22" s="4" t="inlineStr">
        <is>
          <t>Commitments and contingencies (Note 11)</t>
        </is>
      </c>
      <c r="B22" s="4" t="inlineStr">
        <is>
          <t xml:space="preserve"> </t>
        </is>
      </c>
      <c r="C22" s="4" t="inlineStr">
        <is>
          <t xml:space="preserve"> </t>
        </is>
      </c>
    </row>
    <row r="23">
      <c r="A23" s="3" t="inlineStr">
        <is>
          <t>Shareholders' equity (deficit):</t>
        </is>
      </c>
    </row>
    <row r="24">
      <c r="A24" s="4" t="inlineStr">
        <is>
          <t>Preferred stock, $0.01 par value, 10,000,000 shares authorized, 1,300,000 and 2,370,891 shares issued and outstanding at June 30, 2021 and 2020, respectively</t>
        </is>
      </c>
      <c r="B24" s="6" t="n">
        <v>13000</v>
      </c>
      <c r="C24" s="6" t="n">
        <v>23709</v>
      </c>
    </row>
    <row r="25">
      <c r="A25" s="4" t="inlineStr">
        <is>
          <t>Common stock, $0.01 par value, 100,000,000 shares authorized, 13,582,122 and 8,630,000 shares issued and outstanding at June 30, 2021 and 2020, respectively</t>
        </is>
      </c>
      <c r="B25" s="6" t="n">
        <v>135821</v>
      </c>
      <c r="C25" s="6" t="n">
        <v>86300</v>
      </c>
    </row>
    <row r="26">
      <c r="A26" s="4" t="inlineStr">
        <is>
          <t>Additional paid-in capital</t>
        </is>
      </c>
      <c r="B26" s="6" t="n">
        <v>38440089</v>
      </c>
      <c r="C26" s="6" t="n">
        <v>10899942</v>
      </c>
    </row>
    <row r="27">
      <c r="A27" s="4" t="inlineStr">
        <is>
          <t>Accumulated deficit</t>
        </is>
      </c>
      <c r="B27" s="6" t="n">
        <v>-22869803</v>
      </c>
      <c r="C27" s="6" t="n">
        <v>-15832517</v>
      </c>
    </row>
    <row r="28">
      <c r="A28" s="4" t="inlineStr">
        <is>
          <t>Accumulated other comprehensive loss</t>
        </is>
      </c>
      <c r="B28" s="6" t="n">
        <v>-661260</v>
      </c>
      <c r="C28" s="6" t="n">
        <v>-363951</v>
      </c>
    </row>
    <row r="29">
      <c r="A29" s="4" t="inlineStr">
        <is>
          <t>Total consolidated group equity (deficit)</t>
        </is>
      </c>
      <c r="B29" s="6" t="n">
        <v>15057847</v>
      </c>
      <c r="C29" s="6" t="n">
        <v>-5186517</v>
      </c>
    </row>
    <row r="30">
      <c r="A30" s="4" t="inlineStr">
        <is>
          <t>Non-controlling interest</t>
        </is>
      </c>
      <c r="B30" s="6" t="n">
        <v>-51226</v>
      </c>
      <c r="C30" s="6" t="n">
        <v>-28311</v>
      </c>
    </row>
    <row r="31">
      <c r="A31" s="4" t="inlineStr">
        <is>
          <t>Total shareholders' equity (deficit)</t>
        </is>
      </c>
      <c r="B31" s="6" t="n">
        <v>15006621</v>
      </c>
      <c r="C31" s="6" t="n">
        <v>-5214828</v>
      </c>
    </row>
    <row r="32">
      <c r="A32" s="4" t="inlineStr">
        <is>
          <t>TOTAL LIABILITIES AND SHAREHOLDERS' EQUITY</t>
        </is>
      </c>
      <c r="B32" s="5" t="n">
        <v>21859369</v>
      </c>
      <c r="C32" s="5" t="n">
        <v>2475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4. SUBSEQUENT EVENTS On July 15 20021, the Company signed an agreement
with L.E.K. Consulting Hong Kong Pty Limited (“L.E.K. Consulting”) for $ 300,000 to identify and recommend a short list of
suitable commercial partners or sub-licensees for distribution in APAC region. Subsequent to June 30, 2021, and through to the date
of this filing, the remaining outstanding Series B Convertible Preference Stock was converted into common stock. Subsequent to June 30, 2021 and through to the date
of this filing, a total of 400 Series B Warrants were exercised to purchase one Common Stock in a cashless exerc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GAAP”) and
the rules and regulations of the Securities and Exchange Commission (“SEC”) as of June 30, 2021 and 2020.</t>
        </is>
      </c>
    </row>
    <row r="5">
      <c r="A5" s="4" t="inlineStr">
        <is>
          <t>Principles of Consolidation</t>
        </is>
      </c>
      <c r="B5" s="4" t="inlineStr">
        <is>
          <t>Principles of consolidation These consolidated financial statements as of and
for the years ended June 30, 2021 and 2020 include the accounts of the Company, all wholly-owned and majority-owned subsidiaries in which
the Company has a controlling voting interest. Investments in affiliates where the Company does not exert a controlling financial interest
are not consolidated. All significant intercompany transactions and balances have been eliminated upon consolidation.</t>
        </is>
      </c>
    </row>
    <row r="6">
      <c r="A6" s="4" t="inlineStr">
        <is>
          <t>Equity Offering Costs</t>
        </is>
      </c>
      <c r="B6" s="4" t="inlineStr">
        <is>
          <t>Equity offering costs The Company complies with the requirements of ASC
340 with regards to offering costs. Prior to the completion of an offering, offering costs were capitalized as deferred offering costs
on the balance sheet. The deferred offering costs were charged to shareholders’ equity (deficit) upon the completion of an offering.
Offering costs amounting to $nil were capitalized as of June 30, 2021 (June 30, 2020: $1,863,613). This was a result of the balance being
charged to shareholders’ equity with completion of its initial public offering in December 2020.</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t>
        </is>
      </c>
    </row>
    <row r="8">
      <c r="A8" s="4" t="inlineStr">
        <is>
          <t>Reclassifications</t>
        </is>
      </c>
      <c r="B8" s="4" t="inlineStr">
        <is>
          <t>Reclassifications Certain reclassifications have been made to prior
periods to conform to current period presentation within the consolidated statements of operations and other comprehensive loss. In addition to the above, in the comparative period
(FY 2020), management determined that certain transactions involving the issuance of shares of its subsidiary that occurred during the
prior year should have resulted in an adjustment to non-controlling interest (NCI) and Additional Paid-in-Capital (APIC) to reflect the
difference between the fair value of the consideration received and the book value of NCI involving these changes in ownership. As a
result, the Company increased its prior year APIC with an offsetting reduction to NCI of $637,056. Management concluded that this reclassification
was not meaningful to the Company’s financial position for the prior year, and as such, this change was recorded in the consolidated
balance sheets and statements of shareholder’s equity in the first quarter of the comparative period (FY 2020) as an out-of-period
adjustment.</t>
        </is>
      </c>
    </row>
    <row r="9">
      <c r="A9" s="4" t="inlineStr">
        <is>
          <t>Revenue Recognition</t>
        </is>
      </c>
      <c r="B9" s="4" t="inlineStr">
        <is>
          <t>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The Company currently does not generate any revenue.</t>
        </is>
      </c>
    </row>
    <row r="10">
      <c r="A10" s="4" t="inlineStr">
        <is>
          <t>Deferred Grant Income</t>
        </is>
      </c>
      <c r="B10" s="4" t="inlineStr">
        <is>
          <t>Deferred grant income On June 30 2021, GBS executed a definitive grant agreement
with the Australian Government to assist with building a manufacturing facility. The grant has a total value of up to $5.24 million upon
the completion of deliverables by GBS. Proceeds from the grant will be used primarily to reimburse GBS for costs incurred in the construction
of the manufacturing facility. Accounting for the grant does not fall under ASC 606,
Revenue from Contracts with Customers, as the Australian Government will not benefit directly from our manufacturing facility. As there
is no authoritative guidance under U.S. GAAP on accounting for grants to for-profit business entities, we applied International Accounting
Standards 20 (“IAS 20”), Accounting for Government Grants and Disclosure of Government Assistance Under IAS 20, government grant is initially recognized
when there is reasonable assurance the conditions of the grant will be met and the grant will be received. As of the June 30, 2021, management
concluded there is reasonable assurance the grant conditions will be met and all milestone payment received. The total grant value of
$5.24 million has been recognized as both a grant receivable and deferred grant income on the Consolidated Balance Sheets.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Accordingly, the deferred income related to the construction of the manufacturing facility will be amortized
over the period of depreciation for the related factory as other income. Research and Development (R &amp; D) tax refund The Company measures the research and development
grant income and receivable by considering the time spent by employees on eligible research and development activities and research and
development costs incurred to external service providers. The research and development tax refund receivable is recognized as the company
believes that it probable that the amount will be recovered in full through a future claim. A total of $1.85 million is recognized as
R&amp;D tax refund income within government support income in the consolidated statements of operations and other comprehensive loss for
fiscal year ended June 30, 2021 ($1.03 million is receivable as at June 30, 2021 in the consolidated balance sheet).</t>
        </is>
      </c>
    </row>
    <row r="11">
      <c r="A11" s="4" t="inlineStr">
        <is>
          <t>Foreign Currency Translation</t>
        </is>
      </c>
      <c r="B11" s="4" t="inlineStr">
        <is>
          <t>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GBS Inc. is the United States dollar. Foreign currency movements resulted in a loss of $297,309 and $147,081 for the years ended June
30, 2021 and 2020, respectively.</t>
        </is>
      </c>
    </row>
    <row r="12">
      <c r="A12" s="4" t="inlineStr">
        <is>
          <t>Income Taxes</t>
        </is>
      </c>
      <c r="B12" s="4" t="inlineStr">
        <is>
          <t>Income taxes In accordance with the provisions of Financial Accounting
Standards Board Accounting Standards Codification (FASB ASC) 740, Income Taxes As of June 30, 2021,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t>
        </is>
      </c>
    </row>
    <row r="13">
      <c r="A13" s="4" t="inlineStr">
        <is>
          <t>Debt Issuance Cost</t>
        </is>
      </c>
      <c r="B13" s="4" t="inlineStr">
        <is>
          <t>Debt issuance cost Debt issuance costs are amortized using the effective
interest rate method over the term of the loan and the amortization expense is recorded as part of interest expense of the consolidated
statements of operations.</t>
        </is>
      </c>
    </row>
    <row r="14">
      <c r="A14" s="4" t="inlineStr">
        <is>
          <t>Research and Development Costs</t>
        </is>
      </c>
      <c r="B14" s="4" t="inlineStr">
        <is>
          <t>Research and development costs During the year, the Company contributed a total
of $2,600,000 towards budgeted development and commercialization costs to be incurred by BiosensX (North America) Inc. in which the company
has a 50% interest. This represents the Company’s contribution towards such costs budgeted in the Form S-1 relating to the development
and preparation for submission of the Saliva Glucose Biosensor connected with regulatory approval for the U.S market by the U.S Food
&amp; Drug Administration. This amount is recognized as a prepayment and is being amortized as the expenses are incurred. Under the terms
of the R&amp;D agreement with BiosensX North America Inc., dated 20 April 2021, in which LSBD also committed to fund $2,600,000 as a
direct 50% shareholder in BiosensX North America Inc., the Company would have the right to apply any differences in contributions between
LSBD and the Company towards any amounts owing between the Company and LSBD, including the exercise price of the Option ($5 million)
as included in the Option Agreement dated 31 March 2021 with LSBD (see Notes 5 and 9).</t>
        </is>
      </c>
    </row>
    <row r="15">
      <c r="A15" s="4" t="inlineStr">
        <is>
          <t>Net Loss Per Share Attributable to Common Shareholders ("EPS")</t>
        </is>
      </c>
      <c r="B15" s="4" t="inlineStr">
        <is>
          <t>Net loss per share attributable to common shareholders
(“EPS”) The Company calculates earnings
per share attributable to common shareholders in accordance with ASC Topi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t>
        </is>
      </c>
    </row>
    <row r="16">
      <c r="A16" s="4" t="inlineStr">
        <is>
          <t>Recently Issued but Not Yet Effective Accounting Pronouncements</t>
        </is>
      </c>
      <c r="B16" s="4" t="inlineStr">
        <is>
          <t>Recently issued but not yet effective accounting
pronouncements As the Company is an emerging growth company, it has
elected to defer the adoption of new accounting pronouncements until they would apply to private companie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does not intend to early adopt and continues to evaluate the impact of the provisions of
ASU 2020-06 on its consolidated financial statements. In February 2016, the FASB issued ASU No. 2016-02,
Leases (“ASU 2016-02”). This update requires all leases with a term greater than 12 months to be recognized on the balance
sheet through a right-of-use asset and a lease liability and the disclosure of key information pertaining to leasing arrangements. This
new guidance is effective for fiscal years beginning after December 15, 2021, and interim period within fiscal years beginning after December
15, 2022 as amended by ASU 2020-05 with early adoption permitted. The Company has not early adopted the standard and continues to evaluate
the impact. In December 2019, the FASB
issued ASU No. 2019-12, Income Taxes (Topic 740):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This standard is effective for fiscal years and
interim periods within those fiscal years, beginning after December 15, 2020. Early adoption is permitted. The Company has not early adopted
the standard and continues to evaluate the impact.</t>
        </is>
      </c>
    </row>
    <row r="17">
      <c r="A17" s="4" t="inlineStr">
        <is>
          <t>Concentration of Credit Risk</t>
        </is>
      </c>
      <c r="B17" s="4" t="inlineStr">
        <is>
          <t>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t>
        </is>
      </c>
    </row>
    <row r="18">
      <c r="A18" s="4" t="inlineStr">
        <is>
          <t>Related Parties</t>
        </is>
      </c>
      <c r="B18" s="4" t="inlineStr">
        <is>
          <t>Related parties The Company has related party transactions with its
parent LSBD. See Notes 8 and 9.</t>
        </is>
      </c>
    </row>
    <row r="19">
      <c r="A19" s="4" t="inlineStr">
        <is>
          <t>Fair Value of Financial Instruments</t>
        </is>
      </c>
      <c r="B19" s="4" t="inlineStr">
        <is>
          <t>Fair value of financial instruments The carrying value of financial instruments classified
as current assets and current liabilities approximate fair value due to their liquidity and short-term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June 30, 2021 June 30, 2020
Goods and services tax receivable $ 83,278 $ 7,509
Prepayments 2,424,143 29,469
Other receivables 1,596 12,084
Total $ 2,509,017 $ 49,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1</t>
        </is>
      </c>
    </row>
    <row r="3">
      <c r="A3" s="3" t="inlineStr">
        <is>
          <t>Payables and Accruals [Abstract]</t>
        </is>
      </c>
    </row>
    <row r="4">
      <c r="A4" s="4" t="inlineStr">
        <is>
          <t>Schedule of Accounts Payable and Accrued Expenses</t>
        </is>
      </c>
      <c r="B4" s="4" t="inlineStr">
        <is>
          <t xml:space="preserve">Accounts payable and accrued expenses consist of the
following:
June 30, 2021 June 30, 2020
Accounts and other payables $ 1,355,894 $ 483,576
Accruals 112,073 56,894
Related party payables 13,323 1,769,293
Employee liabilities (current and non-current) 124,246 246,999
Total $ 1,605,536 $ 2,556,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Affiliate (Tables)</t>
        </is>
      </c>
      <c r="B1" s="2" t="inlineStr">
        <is>
          <t>12 Months Ended</t>
        </is>
      </c>
    </row>
    <row r="2">
      <c r="B2" s="2" t="inlineStr">
        <is>
          <t>Jun. 30, 2021</t>
        </is>
      </c>
    </row>
    <row r="3">
      <c r="A3" s="3" t="inlineStr">
        <is>
          <t>Investments in and Advances to Affiliates [Abstract]</t>
        </is>
      </c>
    </row>
    <row r="4">
      <c r="A4" s="4" t="inlineStr">
        <is>
          <t>Summary of Amount Recorded in the Consolidated Financial Statements</t>
        </is>
      </c>
      <c r="B4" s="4" t="inlineStr">
        <is>
          <t xml:space="preserve">The following table summarizes the amount recorded
in the consolidated financial statements:
June 30, 2021 June 30, 2020
Investment value $ 135,692 $ 14,000
(Loss) income from the affiliate (135,692 ) 121,692
Carrying amount $ — $ 135,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Jun. 30, 2021</t>
        </is>
      </c>
    </row>
    <row r="3">
      <c r="A3" s="3" t="inlineStr">
        <is>
          <t>Income Tax Disclosure [Abstract]</t>
        </is>
      </c>
    </row>
    <row r="4">
      <c r="A4" s="4" t="inlineStr">
        <is>
          <t>Schedule of Deferred Tax Assets and Liabilities</t>
        </is>
      </c>
      <c r="B4" s="4" t="inlineStr">
        <is>
          <t xml:space="preserve">The components of net deferred taxes are as follows:
As of June 30,
2021 2020
Deferred tax assets (liabilities):
Net operating loss – U.S. $ 4,572,130 $ 3,508,533
Net operating loss - Foreign 1,486,444 676,471
Employee Benefits 26,091 5,322
R&amp;D Credit (215,346 ) -
Foreign Exchange 77,412 (14,977 )
Total deferred tax assets, net 5,946,731 4,175,349
Less: valuation allowance (5,946,731 ) (4,175,349 )
Net deferred taxes $ - - </t>
        </is>
      </c>
    </row>
    <row r="5">
      <c r="A5" s="4" t="inlineStr">
        <is>
          <t>Schedule of Provision for Income Taxes</t>
        </is>
      </c>
      <c r="B5" s="4" t="inlineStr">
        <is>
          <t xml:space="preserve">The provision for income taxes consisted of the following:
Years Ended June 30
2021 2020
Current $ - $
Deferred -
Total $ - - </t>
        </is>
      </c>
    </row>
    <row r="6">
      <c r="A6" s="4" t="inlineStr">
        <is>
          <t>Schedule of Reconciliation of Income Tax Expense (Benefit)</t>
        </is>
      </c>
      <c r="B6" s="4" t="inlineStr">
        <is>
          <t xml:space="preserve">The reconciliation between the income tax expense
(benefit) calculated by applying statutory rates to net loss and the income tax expense reported in the accompanying consolidated financial
statements is as follows:
Years Ended June 30,
2021 `
U.S. federal statutory rate applied to pretax income (loss) $ (1,540,265 ) $ 691,655
State taxes, net of federal benefit - -
Permanent differences
Benefit of federal operating loss carryforwards - -
Cumulative adjustment to deferred taxes (231,117 ) (9,656 )
Change in state tax rates and other - -
Change in valuation allowance $ (1,771,382 ) $ 681,999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Share (Tables)</t>
        </is>
      </c>
      <c r="B1" s="2" t="inlineStr">
        <is>
          <t>12 Months Ended</t>
        </is>
      </c>
    </row>
    <row r="2">
      <c r="B2" s="2" t="inlineStr">
        <is>
          <t>Jun. 30, 2021</t>
        </is>
      </c>
    </row>
    <row r="3">
      <c r="A3" s="3" t="inlineStr">
        <is>
          <t>Earnings Per Share [Abstract]</t>
        </is>
      </c>
    </row>
    <row r="4">
      <c r="A4" s="4" t="inlineStr">
        <is>
          <t>Schedule of Basic Loss Per Common Share Potential Dilutive Securities</t>
        </is>
      </c>
      <c r="B4" s="4" t="inlineStr">
        <is>
          <t xml:space="preserve">Year Ended June 30,
2021 2020
Net loss attributable to GBS, Inc. $ (7,037,286 ) $ (3,163,776 )
Basic and diluted net loss per share attributed to common shareholders $ (0.68 ) $ (0.37 )
Weighted-average number of shares outstanding 10,414,886 8,510,329 </t>
        </is>
      </c>
    </row>
    <row r="5">
      <c r="A5" s="4" t="inlineStr">
        <is>
          <t>Schedule of Anti-Dilutive Warrants</t>
        </is>
      </c>
      <c r="B5" s="4" t="inlineStr">
        <is>
          <t xml:space="preserve">The following outstanding warrants, options and preferred
shares were excluded from the computation of diluted net loss per share for the periods presented because their effect would have been
anti-dilutive:
Year Ended June 30,
2021 2020
Warrants - Series A 1,401,377 -
Warrants - Series B 60,182 -
Warrants issued to underwriters 63,529 -
Pre IPO warrants 2,736,675 2,250,376
Warrants issued to parent entity 3,000,000 -
Preferred stock - Series A - 2,323,891
Preferred stock - Series B 1,300,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the Business (Details Narrative) - USD ($)</t>
        </is>
      </c>
      <c r="B1" s="2" t="inlineStr">
        <is>
          <t>Dec. 28, 2020</t>
        </is>
      </c>
      <c r="C1" s="2" t="inlineStr">
        <is>
          <t>Jun. 30, 2021</t>
        </is>
      </c>
      <c r="D1" s="2" t="inlineStr">
        <is>
          <t>Jun. 30, 2020</t>
        </is>
      </c>
    </row>
    <row r="2">
      <c r="A2" s="4" t="inlineStr">
        <is>
          <t>Ownership percentage</t>
        </is>
      </c>
      <c r="C2" s="4" t="inlineStr">
        <is>
          <t>50.00%</t>
        </is>
      </c>
    </row>
    <row r="3">
      <c r="A3" s="4" t="inlineStr">
        <is>
          <t>Net proceeds from issuance of ipo</t>
        </is>
      </c>
      <c r="B3" s="5" t="n">
        <v>17732448</v>
      </c>
      <c r="C3" s="5" t="n">
        <v>21600013</v>
      </c>
      <c r="D3" s="4" t="inlineStr">
        <is>
          <t xml:space="preserve"> </t>
        </is>
      </c>
    </row>
    <row r="4">
      <c r="A4" s="4" t="inlineStr">
        <is>
          <t>IPO [Member]</t>
        </is>
      </c>
    </row>
    <row r="5">
      <c r="A5" s="4" t="inlineStr">
        <is>
          <t>Number of shares sold</t>
        </is>
      </c>
      <c r="B5" s="6" t="n">
        <v>1270589</v>
      </c>
    </row>
    <row r="6">
      <c r="A6" s="4" t="inlineStr">
        <is>
          <t>Payment of underwriters' discount and commissions</t>
        </is>
      </c>
      <c r="B6" s="5" t="n">
        <v>1714001</v>
      </c>
    </row>
    <row r="7">
      <c r="A7" s="4" t="inlineStr">
        <is>
          <t>Payment of offering costs</t>
        </is>
      </c>
      <c r="B7" s="5" t="n">
        <v>2153564</v>
      </c>
    </row>
    <row r="8">
      <c r="A8" s="4" t="inlineStr">
        <is>
          <t>IPO [Member] | Common Stock [Member]</t>
        </is>
      </c>
    </row>
    <row r="9">
      <c r="A9" s="4" t="inlineStr">
        <is>
          <t>Sale of stock, price per share</t>
        </is>
      </c>
      <c r="B9" s="5" t="n">
        <v>17</v>
      </c>
    </row>
    <row r="10">
      <c r="A10" s="4" t="inlineStr">
        <is>
          <t>Preferred stock converted</t>
        </is>
      </c>
      <c r="B10" s="6" t="n">
        <v>2810190</v>
      </c>
    </row>
    <row r="11">
      <c r="A11" s="4" t="inlineStr">
        <is>
          <t>Convertible note converted</t>
        </is>
      </c>
      <c r="B11" s="6" t="n">
        <v>710548</v>
      </c>
    </row>
    <row r="12">
      <c r="A12" s="4" t="inlineStr">
        <is>
          <t>IPO [Member] | Common Stock [Member] | Year Two [Member]</t>
        </is>
      </c>
    </row>
    <row r="13">
      <c r="A13" s="4" t="inlineStr">
        <is>
          <t>Number of shares sold</t>
        </is>
      </c>
      <c r="B13" s="6" t="n">
        <v>2736675</v>
      </c>
    </row>
    <row r="14">
      <c r="A14" s="4" t="inlineStr">
        <is>
          <t>IPO [Member] | Common Stock [Member] | Year Three [Member]</t>
        </is>
      </c>
    </row>
    <row r="15">
      <c r="A15" s="4" t="inlineStr">
        <is>
          <t>Number of shares sold</t>
        </is>
      </c>
      <c r="B15" s="6" t="n">
        <v>2736675</v>
      </c>
    </row>
    <row r="16">
      <c r="A16" s="4" t="inlineStr">
        <is>
          <t>IPO [Member] | Common Stock [Member] | Underwriter Option [Member]</t>
        </is>
      </c>
    </row>
    <row r="17">
      <c r="A17" s="4" t="inlineStr">
        <is>
          <t>Number of shares called by warrants</t>
        </is>
      </c>
      <c r="B17" s="6" t="n">
        <v>63529</v>
      </c>
    </row>
    <row r="18">
      <c r="A18" s="4" t="inlineStr">
        <is>
          <t>Exercise price</t>
        </is>
      </c>
      <c r="B18" s="7" t="n">
        <v>18.7</v>
      </c>
    </row>
    <row r="19">
      <c r="A19" s="4" t="inlineStr">
        <is>
          <t>IPO [Member] | Common Stock [Member] | Underwriter Option [Member] | Series A Warrants [Member]</t>
        </is>
      </c>
    </row>
    <row r="20">
      <c r="A20" s="4" t="inlineStr">
        <is>
          <t>Number of shares called by warrants</t>
        </is>
      </c>
      <c r="B20" s="6" t="n">
        <v>190588</v>
      </c>
    </row>
    <row r="21">
      <c r="A21" s="4" t="inlineStr">
        <is>
          <t>IPO [Member] | Common Stock [Member] | Underwriter Option [Member] | Series B Warrants [Member]</t>
        </is>
      </c>
    </row>
    <row r="22">
      <c r="A22" s="4" t="inlineStr">
        <is>
          <t>Number of shares called by warrants</t>
        </is>
      </c>
      <c r="B22" s="6" t="n">
        <v>190588</v>
      </c>
    </row>
    <row r="23">
      <c r="A23" s="4" t="inlineStr">
        <is>
          <t>IPO [Member] | Additional Common Stock [Member] | Underwriter Option [Member]</t>
        </is>
      </c>
    </row>
    <row r="24">
      <c r="A24" s="4" t="inlineStr">
        <is>
          <t>Number of shares called by warrants</t>
        </is>
      </c>
      <c r="B24" s="6" t="n">
        <v>190588</v>
      </c>
    </row>
    <row r="25">
      <c r="A25" s="4" t="inlineStr">
        <is>
          <t>IPO [Member] | Series B Convertible Preferred Stock and Series A Warrant [Member] | Common Stock [Member]</t>
        </is>
      </c>
    </row>
    <row r="26">
      <c r="A26" s="4" t="inlineStr">
        <is>
          <t>Sale of stock, price per share</t>
        </is>
      </c>
      <c r="B26" s="7" t="n">
        <v>8.5</v>
      </c>
    </row>
    <row r="27">
      <c r="A27" s="4" t="inlineStr">
        <is>
          <t>IPO [Member] | Series B Warrant [Member] | Common Stock [Member]</t>
        </is>
      </c>
    </row>
    <row r="28">
      <c r="A28" s="4" t="inlineStr">
        <is>
          <t>Sale of stock, price per share</t>
        </is>
      </c>
      <c r="B28" s="5" t="n">
        <v>17</v>
      </c>
    </row>
    <row r="29">
      <c r="A29" s="4" t="inlineStr">
        <is>
          <t>Life Science Biosensor Diagnostics Pty Ltd [Member]</t>
        </is>
      </c>
    </row>
    <row r="30">
      <c r="A30" s="4" t="inlineStr">
        <is>
          <t>Ownership percentage</t>
        </is>
      </c>
      <c r="C30" s="4" t="inlineStr">
        <is>
          <t>42.6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Details Narrative) - USD ($)</t>
        </is>
      </c>
      <c r="B1" s="2" t="inlineStr">
        <is>
          <t>12 Months Ended</t>
        </is>
      </c>
    </row>
    <row r="2">
      <c r="B2" s="2" t="inlineStr">
        <is>
          <t>Jun. 30, 2021</t>
        </is>
      </c>
      <c r="C2" s="2" t="inlineStr">
        <is>
          <t>Jun. 30, 2020</t>
        </is>
      </c>
      <c r="D2" s="2" t="inlineStr">
        <is>
          <t>Jun. 30, 2019</t>
        </is>
      </c>
    </row>
    <row r="3">
      <c r="A3" s="3" t="inlineStr">
        <is>
          <t>Organization, Consolidation and Presentation of Financial Statements [Abstract]</t>
        </is>
      </c>
    </row>
    <row r="4">
      <c r="A4" s="4" t="inlineStr">
        <is>
          <t>Net loss</t>
        </is>
      </c>
      <c r="B4" s="5" t="n">
        <v>-7037286</v>
      </c>
      <c r="C4" s="5" t="n">
        <v>-3163776</v>
      </c>
    </row>
    <row r="5">
      <c r="A5" s="4" t="inlineStr">
        <is>
          <t>Shareholders' equity</t>
        </is>
      </c>
      <c r="B5" s="6" t="n">
        <v>15006621</v>
      </c>
      <c r="C5" s="6" t="n">
        <v>-5214828</v>
      </c>
      <c r="D5" s="5" t="n">
        <v>-3977139</v>
      </c>
    </row>
    <row r="6">
      <c r="A6" s="4" t="inlineStr">
        <is>
          <t>Working capital</t>
        </is>
      </c>
      <c r="B6" s="6" t="n">
        <v>14524391</v>
      </c>
    </row>
    <row r="7">
      <c r="A7" s="4" t="inlineStr">
        <is>
          <t>Accumulated deficit</t>
        </is>
      </c>
      <c r="B7" s="5" t="n">
        <v>-22869803</v>
      </c>
      <c r="C7" s="5" t="n">
        <v>-158325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Apr. 20, 2021</t>
        </is>
      </c>
      <c r="C1" s="2" t="inlineStr">
        <is>
          <t>Mar. 31, 2021</t>
        </is>
      </c>
      <c r="D1" s="2" t="inlineStr">
        <is>
          <t>Jun. 30, 2021</t>
        </is>
      </c>
      <c r="E1" s="2" t="inlineStr">
        <is>
          <t>Jun. 30, 2020</t>
        </is>
      </c>
    </row>
    <row r="2">
      <c r="A2" s="4" t="inlineStr">
        <is>
          <t>Deferred charges</t>
        </is>
      </c>
      <c r="D2" s="4" t="inlineStr">
        <is>
          <t xml:space="preserve"> </t>
        </is>
      </c>
      <c r="E2" s="5" t="n">
        <v>1863613</v>
      </c>
    </row>
    <row r="3">
      <c r="A3" s="4" t="inlineStr">
        <is>
          <t>Reduction in non controlling interest</t>
        </is>
      </c>
      <c r="D3" s="6" t="n">
        <v>637056</v>
      </c>
    </row>
    <row r="4">
      <c r="A4" s="4" t="inlineStr">
        <is>
          <t>Deferred grant income</t>
        </is>
      </c>
      <c r="D4" s="6" t="n">
        <v>5240000</v>
      </c>
    </row>
    <row r="5">
      <c r="A5" s="4" t="inlineStr">
        <is>
          <t>Research and development tax incentive receivable</t>
        </is>
      </c>
      <c r="D5" s="6" t="n">
        <v>1025455</v>
      </c>
      <c r="E5" s="4" t="inlineStr">
        <is>
          <t xml:space="preserve"> </t>
        </is>
      </c>
    </row>
    <row r="6">
      <c r="A6" s="4" t="inlineStr">
        <is>
          <t>Research and development tax refund</t>
        </is>
      </c>
      <c r="D6" s="6" t="n">
        <v>1850000</v>
      </c>
    </row>
    <row r="7">
      <c r="A7" s="4" t="inlineStr">
        <is>
          <t>Foreign currency translation loss</t>
        </is>
      </c>
      <c r="D7" s="6" t="n">
        <v>297309</v>
      </c>
      <c r="E7" s="6" t="n">
        <v>147081</v>
      </c>
    </row>
    <row r="8">
      <c r="A8" s="4" t="inlineStr">
        <is>
          <t>Development and regulatory approval expenses</t>
        </is>
      </c>
      <c r="D8" s="5" t="n">
        <v>3835703</v>
      </c>
      <c r="E8" s="5" t="n">
        <v>588206</v>
      </c>
    </row>
    <row r="9">
      <c r="A9" s="4" t="inlineStr">
        <is>
          <t>Equity interest percentage</t>
        </is>
      </c>
      <c r="D9" s="4" t="inlineStr">
        <is>
          <t>50.00%</t>
        </is>
      </c>
    </row>
    <row r="10">
      <c r="A10" s="4" t="inlineStr">
        <is>
          <t>R &amp; D Agreement [Member] | BiosensX North America Inc [Member] | LSBD [Member]</t>
        </is>
      </c>
    </row>
    <row r="11">
      <c r="A11" s="4" t="inlineStr">
        <is>
          <t>Development and regulatory approval expenses</t>
        </is>
      </c>
      <c r="B11" s="5" t="n">
        <v>2600000</v>
      </c>
    </row>
    <row r="12">
      <c r="A12" s="4" t="inlineStr">
        <is>
          <t>Equity interest percentage</t>
        </is>
      </c>
      <c r="B12" s="4" t="inlineStr">
        <is>
          <t>50.00%</t>
        </is>
      </c>
    </row>
    <row r="13">
      <c r="A13" s="4" t="inlineStr">
        <is>
          <t>Option Agreement [Member] | LSBD [Member]</t>
        </is>
      </c>
    </row>
    <row r="14">
      <c r="A14" s="4" t="inlineStr">
        <is>
          <t>Exercise price option</t>
        </is>
      </c>
      <c r="C14" s="5" t="n">
        <v>5000000</v>
      </c>
    </row>
    <row r="15">
      <c r="A15" s="4" t="inlineStr">
        <is>
          <t>BiosensX [Member]</t>
        </is>
      </c>
    </row>
    <row r="16">
      <c r="A16" s="4" t="inlineStr">
        <is>
          <t>Development and regulatory approval expenses</t>
        </is>
      </c>
      <c r="D16" s="5" t="n">
        <v>2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10000000</v>
      </c>
      <c r="C4" s="6" t="n">
        <v>10000000</v>
      </c>
    </row>
    <row r="5">
      <c r="A5" s="4" t="inlineStr">
        <is>
          <t>Preferred stock, shares issued</t>
        </is>
      </c>
      <c r="B5" s="6" t="n">
        <v>1300000</v>
      </c>
      <c r="C5" s="6" t="n">
        <v>2370891</v>
      </c>
    </row>
    <row r="6">
      <c r="A6" s="4" t="inlineStr">
        <is>
          <t>Preferred stock, shares outstanding</t>
        </is>
      </c>
      <c r="B6" s="6" t="n">
        <v>1300000</v>
      </c>
      <c r="C6" s="6" t="n">
        <v>2370891</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13582122</v>
      </c>
      <c r="C9" s="6" t="n">
        <v>8630000</v>
      </c>
    </row>
    <row r="10">
      <c r="A10" s="4" t="inlineStr">
        <is>
          <t>Common stock, shares outstanding</t>
        </is>
      </c>
      <c r="B10" s="6" t="n">
        <v>13582122</v>
      </c>
      <c r="C10" s="6" t="n">
        <v>86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icensing Rights (Details Narrative) - USD ($)</t>
        </is>
      </c>
      <c r="B1" s="2" t="inlineStr">
        <is>
          <t>Mar. 31, 2021</t>
        </is>
      </c>
      <c r="C1" s="2" t="inlineStr">
        <is>
          <t>Sep. 30, 2019</t>
        </is>
      </c>
      <c r="D1" s="2" t="inlineStr">
        <is>
          <t>Jun. 30, 2021</t>
        </is>
      </c>
      <c r="E1" s="2" t="inlineStr">
        <is>
          <t>Jun. 30, 2020</t>
        </is>
      </c>
    </row>
    <row r="2">
      <c r="A2" s="4" t="inlineStr">
        <is>
          <t>Royalties</t>
        </is>
      </c>
      <c r="D2" s="4" t="inlineStr">
        <is>
          <t xml:space="preserve"> </t>
        </is>
      </c>
      <c r="E2" s="4" t="inlineStr">
        <is>
          <t xml:space="preserve"> </t>
        </is>
      </c>
    </row>
    <row r="3">
      <c r="A3" s="4" t="inlineStr">
        <is>
          <t>Development and regulatory approval expenses</t>
        </is>
      </c>
      <c r="D3" s="6" t="n">
        <v>3835703</v>
      </c>
      <c r="E3" s="5" t="n">
        <v>588206</v>
      </c>
    </row>
    <row r="4">
      <c r="A4" s="4" t="inlineStr">
        <is>
          <t>Option Agreement [Member]</t>
        </is>
      </c>
    </row>
    <row r="5">
      <c r="A5" s="4" t="inlineStr">
        <is>
          <t>Share based compensation option term</t>
        </is>
      </c>
      <c r="B5" s="4" t="inlineStr">
        <is>
          <t>2 years</t>
        </is>
      </c>
    </row>
    <row r="6">
      <c r="A6" s="4" t="inlineStr">
        <is>
          <t>Exercise price of option</t>
        </is>
      </c>
      <c r="B6" s="5" t="n">
        <v>5000000</v>
      </c>
    </row>
    <row r="7">
      <c r="A7" s="4" t="inlineStr">
        <is>
          <t>Life Science Biosensor Diagnostics Pty Ltd [Member]</t>
        </is>
      </c>
    </row>
    <row r="8">
      <c r="A8" s="4" t="inlineStr">
        <is>
          <t>Purchase of license right</t>
        </is>
      </c>
      <c r="C8" s="5" t="n">
        <v>976308</v>
      </c>
    </row>
    <row r="9">
      <c r="A9" s="4" t="inlineStr">
        <is>
          <t>Development and regulatory approval expenses</t>
        </is>
      </c>
      <c r="B9" s="5" t="n">
        <v>500000</v>
      </c>
      <c r="D9" s="5" t="n">
        <v>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ther Current Assets (Details Narrative) - USD ($)</t>
        </is>
      </c>
      <c r="B1" s="2" t="inlineStr">
        <is>
          <t>Apr. 20, 2021</t>
        </is>
      </c>
      <c r="C1" s="2" t="inlineStr">
        <is>
          <t>Mar. 31, 2021</t>
        </is>
      </c>
      <c r="D1" s="2" t="inlineStr">
        <is>
          <t>Jun. 30, 2021</t>
        </is>
      </c>
      <c r="E1" s="2" t="inlineStr">
        <is>
          <t>Jun. 30, 2020</t>
        </is>
      </c>
    </row>
    <row r="2">
      <c r="A2" s="4" t="inlineStr">
        <is>
          <t>Prepayments</t>
        </is>
      </c>
      <c r="D2" s="5" t="n">
        <v>2424143</v>
      </c>
      <c r="E2" s="5" t="n">
        <v>29469</v>
      </c>
    </row>
    <row r="3">
      <c r="A3" s="4" t="inlineStr">
        <is>
          <t>Development and regulatory approval expenses</t>
        </is>
      </c>
      <c r="D3" s="5" t="n">
        <v>3835703</v>
      </c>
      <c r="E3" s="5" t="n">
        <v>588206</v>
      </c>
    </row>
    <row r="4">
      <c r="A4" s="4" t="inlineStr">
        <is>
          <t>Equity interest percentage</t>
        </is>
      </c>
      <c r="D4" s="4" t="inlineStr">
        <is>
          <t>50.00%</t>
        </is>
      </c>
    </row>
    <row r="5">
      <c r="A5" s="4" t="inlineStr">
        <is>
          <t>R &amp; D Agreement [Member] | BiosensX North America Inc [Member] | LSBD [Member]</t>
        </is>
      </c>
    </row>
    <row r="6">
      <c r="A6" s="4" t="inlineStr">
        <is>
          <t>Development and regulatory approval expenses</t>
        </is>
      </c>
      <c r="B6" s="5" t="n">
        <v>2600000</v>
      </c>
    </row>
    <row r="7">
      <c r="A7" s="4" t="inlineStr">
        <is>
          <t>Equity interest percentage</t>
        </is>
      </c>
      <c r="B7" s="4" t="inlineStr">
        <is>
          <t>50.00%</t>
        </is>
      </c>
    </row>
    <row r="8">
      <c r="A8" s="4" t="inlineStr">
        <is>
          <t>Option Agreement [Member] | LSBD [Member]</t>
        </is>
      </c>
    </row>
    <row r="9">
      <c r="A9" s="4" t="inlineStr">
        <is>
          <t>Exercise price option</t>
        </is>
      </c>
      <c r="C9" s="5" t="n">
        <v>5000000</v>
      </c>
    </row>
    <row r="10">
      <c r="A10" s="4" t="inlineStr">
        <is>
          <t>Research and Development Expense [Member]</t>
        </is>
      </c>
    </row>
    <row r="11">
      <c r="A11" s="4" t="inlineStr">
        <is>
          <t>Prepayments</t>
        </is>
      </c>
      <c r="D11" s="5" t="n">
        <v>2600000</v>
      </c>
    </row>
    <row r="12">
      <c r="A12" s="4" t="inlineStr">
        <is>
          <t>Prepayments non-current asset</t>
        </is>
      </c>
      <c r="D12" s="5" t="n">
        <v>50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Jun. 30, 2021</t>
        </is>
      </c>
      <c r="C1" s="2" t="inlineStr">
        <is>
          <t>Jun. 30, 2020</t>
        </is>
      </c>
    </row>
    <row r="2">
      <c r="A2" s="3" t="inlineStr">
        <is>
          <t>Deferred Costs, Capitalized, Prepaid, and Other Assets Disclosure [Abstract]</t>
        </is>
      </c>
    </row>
    <row r="3">
      <c r="A3" s="4" t="inlineStr">
        <is>
          <t>Goods and services tax receivable</t>
        </is>
      </c>
      <c r="B3" s="5" t="n">
        <v>83278</v>
      </c>
      <c r="C3" s="5" t="n">
        <v>7509</v>
      </c>
    </row>
    <row r="4">
      <c r="A4" s="4" t="inlineStr">
        <is>
          <t>Prepayments</t>
        </is>
      </c>
      <c r="B4" s="6" t="n">
        <v>2424143</v>
      </c>
      <c r="C4" s="6" t="n">
        <v>29469</v>
      </c>
    </row>
    <row r="5">
      <c r="A5" s="4" t="inlineStr">
        <is>
          <t>Other receivables</t>
        </is>
      </c>
      <c r="B5" s="6" t="n">
        <v>1596</v>
      </c>
      <c r="C5" s="6" t="n">
        <v>12084</v>
      </c>
    </row>
    <row r="6">
      <c r="A6" s="4" t="inlineStr">
        <is>
          <t>Total</t>
        </is>
      </c>
      <c r="B6" s="5" t="n">
        <v>2509017</v>
      </c>
      <c r="C6" s="5" t="n">
        <v>490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Jun. 30, 2021</t>
        </is>
      </c>
      <c r="C1" s="2" t="inlineStr">
        <is>
          <t>Jun. 30, 2020</t>
        </is>
      </c>
    </row>
    <row r="2">
      <c r="A2" s="3" t="inlineStr">
        <is>
          <t>Payables and Accruals [Abstract]</t>
        </is>
      </c>
    </row>
    <row r="3">
      <c r="A3" s="4" t="inlineStr">
        <is>
          <t>Accounts and other payables</t>
        </is>
      </c>
      <c r="B3" s="5" t="n">
        <v>1355894</v>
      </c>
      <c r="C3" s="5" t="n">
        <v>483576</v>
      </c>
    </row>
    <row r="4">
      <c r="A4" s="4" t="inlineStr">
        <is>
          <t>Accruals</t>
        </is>
      </c>
      <c r="B4" s="6" t="n">
        <v>112073</v>
      </c>
      <c r="C4" s="6" t="n">
        <v>56894</v>
      </c>
    </row>
    <row r="5">
      <c r="A5" s="4" t="inlineStr">
        <is>
          <t>Related party payables</t>
        </is>
      </c>
      <c r="B5" s="6" t="n">
        <v>13323</v>
      </c>
      <c r="C5" s="6" t="n">
        <v>1769293</v>
      </c>
    </row>
    <row r="6">
      <c r="A6" s="4" t="inlineStr">
        <is>
          <t>Employee liabilities (current and non-current)</t>
        </is>
      </c>
      <c r="B6" s="6" t="n">
        <v>124246</v>
      </c>
      <c r="C6" s="6" t="n">
        <v>246999</v>
      </c>
    </row>
    <row r="7">
      <c r="A7" s="4" t="inlineStr">
        <is>
          <t>Total</t>
        </is>
      </c>
      <c r="B7" s="5" t="n">
        <v>1605536</v>
      </c>
      <c r="C7" s="5" t="n">
        <v>25567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7" customWidth="1" min="2" max="2"/>
  </cols>
  <sheetData>
    <row r="1">
      <c r="A1" s="1" t="inlineStr">
        <is>
          <t>Convertible Notes Payable (Details Narrative) - Convertible Note [Member]</t>
        </is>
      </c>
      <c r="B1" s="2" t="inlineStr">
        <is>
          <t>12 Months Ended</t>
        </is>
      </c>
    </row>
    <row r="2">
      <c r="B2" s="2" t="inlineStr">
        <is>
          <t>Jun. 30, 2021USD ($)$ / sharesshares</t>
        </is>
      </c>
    </row>
    <row r="3">
      <c r="A3" s="4" t="inlineStr">
        <is>
          <t>Debt conversion price | $ / shares</t>
        </is>
      </c>
      <c r="B3" s="7" t="n">
        <v>7.23</v>
      </c>
    </row>
    <row r="4">
      <c r="A4" s="4" t="inlineStr">
        <is>
          <t>Debt conversion number of shares converted | shares</t>
        </is>
      </c>
      <c r="B4" s="6" t="n">
        <v>710548</v>
      </c>
    </row>
    <row r="5">
      <c r="A5" s="4" t="inlineStr">
        <is>
          <t>Debt conversion converted amount</t>
        </is>
      </c>
      <c r="B5" s="5" t="n">
        <v>5133706</v>
      </c>
    </row>
    <row r="6">
      <c r="A6" s="4" t="inlineStr">
        <is>
          <t>Debt accrued interest</t>
        </is>
      </c>
      <c r="B6" s="6" t="n">
        <v>0</v>
      </c>
    </row>
    <row r="7">
      <c r="A7" s="4" t="inlineStr">
        <is>
          <t>Financing cost</t>
        </is>
      </c>
      <c r="B7" s="5" t="n">
        <v>905948</v>
      </c>
    </row>
    <row r="8">
      <c r="A8" s="4" t="inlineStr">
        <is>
          <t>Maximum [Member]</t>
        </is>
      </c>
    </row>
    <row r="9">
      <c r="A9" s="4" t="inlineStr">
        <is>
          <t>Debt conversion price percentage</t>
        </is>
      </c>
      <c r="B9" s="8" t="n">
        <v>0.85</v>
      </c>
    </row>
    <row r="10">
      <c r="A10" s="4" t="inlineStr">
        <is>
          <t>Minimum [Member]</t>
        </is>
      </c>
    </row>
    <row r="11">
      <c r="A11" s="4" t="inlineStr">
        <is>
          <t>Debt conversion price percentage</t>
        </is>
      </c>
      <c r="B11" s="8"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s>
  <sheetData>
    <row r="1">
      <c r="A1" s="1" t="inlineStr">
        <is>
          <t>Shareholders' Equity (Details Narrative) - USD ($)</t>
        </is>
      </c>
      <c r="B1" s="2" t="inlineStr">
        <is>
          <t>Dec. 18, 2020</t>
        </is>
      </c>
      <c r="C1" s="2" t="inlineStr">
        <is>
          <t>Dec. 14, 2020</t>
        </is>
      </c>
      <c r="D1" s="2" t="inlineStr">
        <is>
          <t>Dec. 31, 2020</t>
        </is>
      </c>
      <c r="E1" s="2" t="inlineStr">
        <is>
          <t>Jun. 30, 2021</t>
        </is>
      </c>
      <c r="F1" s="2" t="inlineStr">
        <is>
          <t>Jun. 30, 2021</t>
        </is>
      </c>
    </row>
    <row r="2">
      <c r="A2" s="4" t="inlineStr">
        <is>
          <t>Series B Convertible Preferred Stock [Member]</t>
        </is>
      </c>
    </row>
    <row r="3">
      <c r="A3" s="4" t="inlineStr">
        <is>
          <t>Shares issued upon conversion</t>
        </is>
      </c>
      <c r="F3" s="6" t="n">
        <v>1700000</v>
      </c>
    </row>
    <row r="4">
      <c r="A4" s="4" t="inlineStr">
        <is>
          <t>Conversion of stock description</t>
        </is>
      </c>
      <c r="F4" s="4" t="inlineStr">
        <is>
          <t>Each share of Series B Convertible Preferred Stock is convertible into 1 share of the Company's common stock.</t>
        </is>
      </c>
    </row>
    <row r="5">
      <c r="A5" s="4" t="inlineStr">
        <is>
          <t>Series A and Series B Warrants [Member]</t>
        </is>
      </c>
    </row>
    <row r="6">
      <c r="A6" s="4" t="inlineStr">
        <is>
          <t>Conversion of convertible securities</t>
        </is>
      </c>
      <c r="D6" s="6" t="n">
        <v>1</v>
      </c>
    </row>
    <row r="7">
      <c r="A7" s="4" t="inlineStr">
        <is>
          <t>Series A Warrant [Member]</t>
        </is>
      </c>
    </row>
    <row r="8">
      <c r="A8" s="4" t="inlineStr">
        <is>
          <t>Conversion of convertible securities</t>
        </is>
      </c>
      <c r="E8" s="6" t="n">
        <v>59800</v>
      </c>
    </row>
    <row r="9">
      <c r="A9" s="4" t="inlineStr">
        <is>
          <t>Series B Warrant [Member]</t>
        </is>
      </c>
    </row>
    <row r="10">
      <c r="A10" s="4" t="inlineStr">
        <is>
          <t>Conversion of convertible securities</t>
        </is>
      </c>
      <c r="E10" s="6" t="n">
        <v>1400995</v>
      </c>
    </row>
    <row r="11">
      <c r="A11" s="4" t="inlineStr">
        <is>
          <t>Common Stock [Member]</t>
        </is>
      </c>
    </row>
    <row r="12">
      <c r="A12" s="4" t="inlineStr">
        <is>
          <t>Conversion of convertible securities</t>
        </is>
      </c>
      <c r="F12" s="6" t="n">
        <v>710548</v>
      </c>
    </row>
    <row r="13">
      <c r="A13" s="4" t="inlineStr">
        <is>
          <t>Life Science Biosensor Diagnostics Pty Ltd [Member]</t>
        </is>
      </c>
    </row>
    <row r="14">
      <c r="A14" s="4" t="inlineStr">
        <is>
          <t>Consideration period</t>
        </is>
      </c>
      <c r="C14" s="4" t="inlineStr">
        <is>
          <t>5 years</t>
        </is>
      </c>
    </row>
    <row r="15">
      <c r="A15" s="4" t="inlineStr">
        <is>
          <t>Life Science Biosensor Diagnostics Pty Ltd [Member] | Exchange Agreement [Member]</t>
        </is>
      </c>
    </row>
    <row r="16">
      <c r="A16" s="4" t="inlineStr">
        <is>
          <t>Conversion of stock description</t>
        </is>
      </c>
      <c r="B16" s="4" t="inlineStr">
        <is>
          <t>In addition, the parties to the Exchange Agreement entered into a Registration Rights Agreement (the "RRA") pursuant to which the Company agreed to prepare and file within 30 days following the closing of the IPO with the Securities and Exchange Commission a registration statement to register for resale the shares of Common Stock issuable upon conversion of the Series B Convertible Preferred Stock. If and to the extent the Company fails to, among other things, file such resale registration statement or have it declared effective as required under the terms of the RRA, the Company will be required to pay to the holder of such registration rights partial liquidated damages payable in cash in the amount equal to the product of 1.0% multiplied by the aggregate purchase price paid by such holder pursuant to the EA. The EA and the RRA contain customary representations, warranties, agreements and, indemnification rights and obligations of the parties. The common stock acquired in the Exchange was immediately retired. Each share of Series B Convertible Preferred Stock is convertible into 1 shares of the CompanY's common stock, subject to proportional adjustment and beneficial ownership limitations.</t>
        </is>
      </c>
    </row>
    <row r="17">
      <c r="A17" s="4" t="inlineStr">
        <is>
          <t>Life Science Biosensor Diagnostics Pty Ltd [Member] | Exchange Agreement [Member] | Series B Convertible Preferred Stock [Member]</t>
        </is>
      </c>
    </row>
    <row r="18">
      <c r="A18" s="4" t="inlineStr">
        <is>
          <t>Number of shares on exchange</t>
        </is>
      </c>
      <c r="B18" s="6" t="n">
        <v>3000000</v>
      </c>
    </row>
    <row r="19">
      <c r="A19" s="4" t="inlineStr">
        <is>
          <t>Life Science Biosensor Diagnostics Pty Ltd [Member] | Common Stock [Member] | Exchange Agreement [Member]</t>
        </is>
      </c>
    </row>
    <row r="20">
      <c r="A20" s="4" t="inlineStr">
        <is>
          <t>Shares issued upon conversion</t>
        </is>
      </c>
      <c r="B20" s="6" t="n">
        <v>3000000</v>
      </c>
    </row>
    <row r="21">
      <c r="A21" s="4" t="inlineStr">
        <is>
          <t>Life Science Biosensor Diagnostics Pty Ltd [Member] | 5 Year Non-Transferrable Warrant [Member] | Common Stock [Member]</t>
        </is>
      </c>
    </row>
    <row r="22">
      <c r="A22" s="4" t="inlineStr">
        <is>
          <t>Number of warrant to purchase common stock</t>
        </is>
      </c>
      <c r="C22" s="6" t="n">
        <v>3000000</v>
      </c>
    </row>
    <row r="23">
      <c r="A23" s="4" t="inlineStr">
        <is>
          <t>Exercise price</t>
        </is>
      </c>
      <c r="C23" s="5" t="n">
        <v>17</v>
      </c>
    </row>
    <row r="24">
      <c r="A24" s="4" t="inlineStr">
        <is>
          <t>Life Science Biosensor Diagnostics Pty Ltd [Member] | Maximum [Member]</t>
        </is>
      </c>
    </row>
    <row r="25">
      <c r="A25" s="4" t="inlineStr">
        <is>
          <t>Consideration to be contributed towards research and development</t>
        </is>
      </c>
      <c r="C25" s="5" t="n">
        <v>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Mar. 31, 2021</t>
        </is>
      </c>
      <c r="C1" s="2" t="inlineStr">
        <is>
          <t>Sep. 30, 2019</t>
        </is>
      </c>
      <c r="D1" s="2" t="inlineStr">
        <is>
          <t>Jun. 30, 2021</t>
        </is>
      </c>
      <c r="E1" s="2" t="inlineStr">
        <is>
          <t>Jun. 30, 2020</t>
        </is>
      </c>
    </row>
    <row r="2">
      <c r="A2" s="4" t="inlineStr">
        <is>
          <t>Development and regulatory approval expenses</t>
        </is>
      </c>
      <c r="D2" s="5" t="n">
        <v>3835703</v>
      </c>
      <c r="E2" s="5" t="n">
        <v>588206</v>
      </c>
    </row>
    <row r="3">
      <c r="A3" s="4" t="inlineStr">
        <is>
          <t>Shared services</t>
        </is>
      </c>
      <c r="D3" s="4" t="inlineStr">
        <is>
          <t xml:space="preserve"> </t>
        </is>
      </c>
      <c r="E3" s="6" t="n">
        <v>118923</v>
      </c>
    </row>
    <row r="4">
      <c r="A4" s="4" t="inlineStr">
        <is>
          <t>Life Science Biosensor Diagnostics Pty Ltd [Member]</t>
        </is>
      </c>
    </row>
    <row r="5">
      <c r="A5" s="4" t="inlineStr">
        <is>
          <t>Due to related party towards the services in connection with development</t>
        </is>
      </c>
      <c r="D5" s="6" t="n">
        <v>523767</v>
      </c>
      <c r="E5" s="6" t="n">
        <v>588206</v>
      </c>
    </row>
    <row r="6">
      <c r="A6" s="4" t="inlineStr">
        <is>
          <t>Development and regulatory approval expenses</t>
        </is>
      </c>
      <c r="B6" s="5" t="n">
        <v>500000</v>
      </c>
      <c r="D6" s="6" t="n">
        <v>500000</v>
      </c>
    </row>
    <row r="7">
      <c r="A7" s="4" t="inlineStr">
        <is>
          <t>Due to related party towards overhead cost reimbursement</t>
        </is>
      </c>
      <c r="D7" s="6" t="n">
        <v>212032</v>
      </c>
      <c r="E7" s="6" t="n">
        <v>444374</v>
      </c>
    </row>
    <row r="8">
      <c r="A8" s="4" t="inlineStr">
        <is>
          <t>Shared services</t>
        </is>
      </c>
      <c r="D8" s="4" t="inlineStr">
        <is>
          <t xml:space="preserve"> </t>
        </is>
      </c>
      <c r="E8" s="6" t="n">
        <v>118923</v>
      </c>
    </row>
    <row r="9">
      <c r="A9" s="4" t="inlineStr">
        <is>
          <t>Purchase of license right</t>
        </is>
      </c>
      <c r="C9" s="5" t="n">
        <v>976308</v>
      </c>
    </row>
    <row r="10">
      <c r="A10" s="4" t="inlineStr">
        <is>
          <t>Overhead reimbursements payable</t>
        </is>
      </c>
      <c r="D10" s="6" t="n">
        <v>13323</v>
      </c>
      <c r="E10" s="5" t="n">
        <v>1769293</v>
      </c>
    </row>
    <row r="11">
      <c r="A11" s="4" t="inlineStr">
        <is>
          <t>BiosensX [Member]</t>
        </is>
      </c>
    </row>
    <row r="12">
      <c r="A12" s="4" t="inlineStr">
        <is>
          <t>Development and regulatory approval expenses</t>
        </is>
      </c>
      <c r="D12" s="5" t="n">
        <v>2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vestment in Affiliate (Details Narrative) - $ / shares</t>
        </is>
      </c>
      <c r="B1" s="2" t="inlineStr">
        <is>
          <t>May 29, 2020</t>
        </is>
      </c>
      <c r="C1" s="2" t="inlineStr">
        <is>
          <t>Jun. 30, 2021</t>
        </is>
      </c>
      <c r="D1" s="2" t="inlineStr">
        <is>
          <t>Jun. 30, 2020</t>
        </is>
      </c>
    </row>
    <row r="2">
      <c r="A2" s="4" t="inlineStr">
        <is>
          <t>Common stock, shares, issued</t>
        </is>
      </c>
      <c r="C2" s="6" t="n">
        <v>13582122</v>
      </c>
      <c r="D2" s="6" t="n">
        <v>8630000</v>
      </c>
    </row>
    <row r="3">
      <c r="A3" s="4" t="inlineStr">
        <is>
          <t>Common stock price per share</t>
        </is>
      </c>
      <c r="C3" s="7" t="n">
        <v>0.01</v>
      </c>
      <c r="D3" s="7" t="n">
        <v>0.01</v>
      </c>
    </row>
    <row r="4">
      <c r="A4" s="4" t="inlineStr">
        <is>
          <t>Equity interest percentage</t>
        </is>
      </c>
      <c r="C4" s="4" t="inlineStr">
        <is>
          <t>50.00%</t>
        </is>
      </c>
    </row>
    <row r="5">
      <c r="A5" s="4" t="inlineStr">
        <is>
          <t>BiosensX [Member]</t>
        </is>
      </c>
    </row>
    <row r="6">
      <c r="A6" s="4" t="inlineStr">
        <is>
          <t>Equity interest percentage</t>
        </is>
      </c>
      <c r="C6" s="4" t="inlineStr">
        <is>
          <t>42.60%</t>
        </is>
      </c>
    </row>
    <row r="7">
      <c r="A7" s="4" t="inlineStr">
        <is>
          <t>Life Science Biosensor Diagnostics Pty Ltd [Member]</t>
        </is>
      </c>
    </row>
    <row r="8">
      <c r="A8" s="4" t="inlineStr">
        <is>
          <t>Equity interest percentage</t>
        </is>
      </c>
      <c r="B8" s="4" t="inlineStr">
        <is>
          <t>50.00%</t>
        </is>
      </c>
    </row>
    <row r="9">
      <c r="A9" s="4" t="inlineStr">
        <is>
          <t>Life Science Biosensor Diagnostics Pty Ltd [Member] | BiosensX [Member]</t>
        </is>
      </c>
    </row>
    <row r="10">
      <c r="A10" s="4" t="inlineStr">
        <is>
          <t>Common stock, shares, issued</t>
        </is>
      </c>
      <c r="B10" s="6" t="n">
        <v>14000000</v>
      </c>
    </row>
    <row r="11">
      <c r="A11" s="4" t="inlineStr">
        <is>
          <t>Common stock price per share</t>
        </is>
      </c>
      <c r="B11" s="9" t="n">
        <v>0.001</v>
      </c>
    </row>
    <row r="12">
      <c r="A12" s="4" t="inlineStr">
        <is>
          <t>Equity method investment, description</t>
        </is>
      </c>
      <c r="B12" s="4" t="inlineStr">
        <is>
          <t>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but, in accordance with ASC 810 Consolidation, LSBD is deemed to have control over BiosensX (North America) Inc. due to its direct ownership of 50% in BiosensX (North America) Inc. and indirect ownership of 50% in BiosensX (North America) Inc. through GBS Inc.</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 - Summary of Amount Recorded in the Consolidated Financial Statements (Details) - USD ($)</t>
        </is>
      </c>
      <c r="B1" s="2" t="inlineStr">
        <is>
          <t>Jun. 30, 2021</t>
        </is>
      </c>
      <c r="C1" s="2" t="inlineStr">
        <is>
          <t>Jun. 30, 2020</t>
        </is>
      </c>
    </row>
    <row r="2">
      <c r="A2" s="3" t="inlineStr">
        <is>
          <t>Investments in and Advances to Affiliates [Abstract]</t>
        </is>
      </c>
    </row>
    <row r="3">
      <c r="A3" s="4" t="inlineStr">
        <is>
          <t>Investment value</t>
        </is>
      </c>
      <c r="B3" s="5" t="n">
        <v>135692</v>
      </c>
      <c r="C3" s="5" t="n">
        <v>14000</v>
      </c>
    </row>
    <row r="4">
      <c r="A4" s="4" t="inlineStr">
        <is>
          <t>(Loss) income from the affiliate</t>
        </is>
      </c>
      <c r="B4" s="6" t="n">
        <v>-135692</v>
      </c>
      <c r="C4" s="6" t="n">
        <v>121692</v>
      </c>
    </row>
    <row r="5">
      <c r="A5" s="4" t="inlineStr">
        <is>
          <t>Carrying amount</t>
        </is>
      </c>
      <c r="B5" s="4" t="inlineStr">
        <is>
          <t xml:space="preserve"> </t>
        </is>
      </c>
      <c r="C5" s="5" t="n">
        <v>1356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Jun. 30, 2021</t>
        </is>
      </c>
      <c r="C1" s="2" t="inlineStr">
        <is>
          <t>Jan. 21, 2021</t>
        </is>
      </c>
      <c r="D1" s="2" t="inlineStr">
        <is>
          <t>Jan. 05, 2021</t>
        </is>
      </c>
    </row>
    <row r="2">
      <c r="A2" s="4" t="inlineStr">
        <is>
          <t>Future minimum lease commitments</t>
        </is>
      </c>
      <c r="B2" s="4" t="inlineStr">
        <is>
          <t xml:space="preserve"> </t>
        </is>
      </c>
    </row>
    <row r="3">
      <c r="A3" s="4" t="inlineStr">
        <is>
          <t>Purchase commitments</t>
        </is>
      </c>
      <c r="B3" s="4" t="inlineStr">
        <is>
          <t xml:space="preserve"> </t>
        </is>
      </c>
    </row>
    <row r="4">
      <c r="A4" s="4" t="inlineStr">
        <is>
          <t>Johns Hopkins Bloomberg School [Member] | Sponsored Research Agreement [Member]</t>
        </is>
      </c>
    </row>
    <row r="5">
      <c r="A5" s="4" t="inlineStr">
        <is>
          <t>Milestone payable</t>
        </is>
      </c>
      <c r="B5" s="6" t="n">
        <v>211795</v>
      </c>
      <c r="C5" s="5" t="n">
        <v>423589</v>
      </c>
    </row>
    <row r="6">
      <c r="A6" s="4" t="inlineStr">
        <is>
          <t>Harvard College [Member] | Research Collaboration Agreement [Member]</t>
        </is>
      </c>
    </row>
    <row r="7">
      <c r="A7" s="4" t="inlineStr">
        <is>
          <t>Milestone payable</t>
        </is>
      </c>
      <c r="B7" s="5" t="n">
        <v>152344</v>
      </c>
      <c r="D7" s="5" t="n">
        <v>609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Jun. 30, 2021</t>
        </is>
      </c>
      <c r="C2" s="2" t="inlineStr">
        <is>
          <t>Jun. 30, 2020</t>
        </is>
      </c>
    </row>
    <row r="3">
      <c r="A3" s="3" t="inlineStr">
        <is>
          <t>Other income:</t>
        </is>
      </c>
    </row>
    <row r="4">
      <c r="A4" s="4" t="inlineStr">
        <is>
          <t>Government support income</t>
        </is>
      </c>
      <c r="B4" s="5" t="n">
        <v>1980484</v>
      </c>
      <c r="C4" s="5" t="n">
        <v>69821</v>
      </c>
    </row>
    <row r="5">
      <c r="A5" s="4" t="inlineStr">
        <is>
          <t>Shared services</t>
        </is>
      </c>
      <c r="B5" s="4" t="inlineStr">
        <is>
          <t xml:space="preserve"> </t>
        </is>
      </c>
      <c r="C5" s="6" t="n">
        <v>118923</v>
      </c>
    </row>
    <row r="6">
      <c r="A6" s="4" t="inlineStr">
        <is>
          <t>Total revenues</t>
        </is>
      </c>
      <c r="B6" s="6" t="n">
        <v>1980484</v>
      </c>
      <c r="C6" s="6" t="n">
        <v>188744</v>
      </c>
    </row>
    <row r="7">
      <c r="A7" s="3" t="inlineStr">
        <is>
          <t>Operating expenses:</t>
        </is>
      </c>
    </row>
    <row r="8">
      <c r="A8" s="4" t="inlineStr">
        <is>
          <t>General and administrative expenses</t>
        </is>
      </c>
      <c r="B8" s="6" t="n">
        <v>3359065</v>
      </c>
      <c r="C8" s="6" t="n">
        <v>2203125</v>
      </c>
    </row>
    <row r="9">
      <c r="A9" s="4" t="inlineStr">
        <is>
          <t>Development and regulatory approval expenses</t>
        </is>
      </c>
      <c r="B9" s="6" t="n">
        <v>3835703</v>
      </c>
      <c r="C9" s="6" t="n">
        <v>588206</v>
      </c>
    </row>
    <row r="10">
      <c r="A10" s="4" t="inlineStr">
        <is>
          <t>Prospectus and capital raising expenses</t>
        </is>
      </c>
      <c r="B10" s="6" t="n">
        <v>359198</v>
      </c>
      <c r="C10" s="6" t="n">
        <v>254407</v>
      </c>
    </row>
    <row r="11">
      <c r="A11" s="4" t="inlineStr">
        <is>
          <t>Total operating expenses</t>
        </is>
      </c>
      <c r="B11" s="6" t="n">
        <v>7553966</v>
      </c>
      <c r="C11" s="6" t="n">
        <v>3045738</v>
      </c>
    </row>
    <row r="12">
      <c r="A12" s="4" t="inlineStr">
        <is>
          <t>Loss from operations</t>
        </is>
      </c>
      <c r="B12" s="6" t="n">
        <v>-5573482</v>
      </c>
      <c r="C12" s="6" t="n">
        <v>-2856994</v>
      </c>
    </row>
    <row r="13">
      <c r="A13" s="3" t="inlineStr">
        <is>
          <t>Other (expense) income:</t>
        </is>
      </c>
    </row>
    <row r="14">
      <c r="A14" s="4" t="inlineStr">
        <is>
          <t>Interest expense</t>
        </is>
      </c>
      <c r="B14" s="6" t="n">
        <v>-1093608</v>
      </c>
      <c r="C14" s="6" t="n">
        <v>-457745</v>
      </c>
    </row>
    <row r="15">
      <c r="A15" s="4" t="inlineStr">
        <is>
          <t>(Loss) income from unconsolidated equity method investment</t>
        </is>
      </c>
      <c r="B15" s="6" t="n">
        <v>-135692</v>
      </c>
      <c r="C15" s="6" t="n">
        <v>121692</v>
      </c>
    </row>
    <row r="16">
      <c r="A16" s="4" t="inlineStr">
        <is>
          <t>Realized foreign exchange loss</t>
        </is>
      </c>
      <c r="B16" s="6" t="n">
        <v>-271225</v>
      </c>
      <c r="C16" s="4" t="inlineStr">
        <is>
          <t xml:space="preserve"> </t>
        </is>
      </c>
    </row>
    <row r="17">
      <c r="A17" s="4" t="inlineStr">
        <is>
          <t>Interest income</t>
        </is>
      </c>
      <c r="B17" s="6" t="n">
        <v>13806</v>
      </c>
      <c r="C17" s="6" t="n">
        <v>97</v>
      </c>
    </row>
    <row r="18">
      <c r="A18" s="4" t="inlineStr">
        <is>
          <t>Total other expense</t>
        </is>
      </c>
      <c r="B18" s="6" t="n">
        <v>-1486719</v>
      </c>
      <c r="C18" s="6" t="n">
        <v>-335956</v>
      </c>
    </row>
    <row r="19">
      <c r="A19" s="4" t="inlineStr">
        <is>
          <t>Loss before income taxes</t>
        </is>
      </c>
      <c r="B19" s="6" t="n">
        <v>-7060201</v>
      </c>
      <c r="C19" s="6" t="n">
        <v>-3192950</v>
      </c>
    </row>
    <row r="20">
      <c r="A20" s="4" t="inlineStr">
        <is>
          <t>Income taxes</t>
        </is>
      </c>
      <c r="B20" s="4" t="inlineStr">
        <is>
          <t xml:space="preserve"> </t>
        </is>
      </c>
      <c r="C20" s="4" t="inlineStr">
        <is>
          <t xml:space="preserve"> </t>
        </is>
      </c>
    </row>
    <row r="21">
      <c r="A21" s="4" t="inlineStr">
        <is>
          <t>Net loss</t>
        </is>
      </c>
      <c r="B21" s="6" t="n">
        <v>-7060201</v>
      </c>
      <c r="C21" s="6" t="n">
        <v>-3192950</v>
      </c>
    </row>
    <row r="22">
      <c r="A22" s="4" t="inlineStr">
        <is>
          <t>Net loss attributable to non-controlling interest</t>
        </is>
      </c>
      <c r="B22" s="6" t="n">
        <v>-22915</v>
      </c>
      <c r="C22" s="6" t="n">
        <v>-29174</v>
      </c>
    </row>
    <row r="23">
      <c r="A23" s="4" t="inlineStr">
        <is>
          <t>Net loss attributable to GBS, Inc.</t>
        </is>
      </c>
      <c r="B23" s="6" t="n">
        <v>-7037286</v>
      </c>
      <c r="C23" s="6" t="n">
        <v>-3163776</v>
      </c>
    </row>
    <row r="24">
      <c r="A24" s="3" t="inlineStr">
        <is>
          <t>Other comprehensive loss, net of tax:</t>
        </is>
      </c>
    </row>
    <row r="25">
      <c r="A25" s="4" t="inlineStr">
        <is>
          <t>Foreign currency translation loss</t>
        </is>
      </c>
      <c r="B25" s="6" t="n">
        <v>-297309</v>
      </c>
      <c r="C25" s="6" t="n">
        <v>-147081</v>
      </c>
    </row>
    <row r="26">
      <c r="A26" s="4" t="inlineStr">
        <is>
          <t>Total other comprehensive loss</t>
        </is>
      </c>
      <c r="B26" s="6" t="n">
        <v>-297309</v>
      </c>
      <c r="C26" s="6" t="n">
        <v>-147081</v>
      </c>
    </row>
    <row r="27">
      <c r="A27" s="4" t="inlineStr">
        <is>
          <t>Comprehensive loss</t>
        </is>
      </c>
      <c r="B27" s="6" t="n">
        <v>-7357510</v>
      </c>
      <c r="C27" s="6" t="n">
        <v>-3340031</v>
      </c>
    </row>
    <row r="28">
      <c r="A28" s="4" t="inlineStr">
        <is>
          <t>Comprehensive loss attributable to non-controlling interest</t>
        </is>
      </c>
      <c r="B28" s="6" t="n">
        <v>-22915</v>
      </c>
      <c r="C28" s="6" t="n">
        <v>-29174</v>
      </c>
    </row>
    <row r="29">
      <c r="A29" s="4" t="inlineStr">
        <is>
          <t>Comprehensive loss attributable to GBS, Inc</t>
        </is>
      </c>
      <c r="B29" s="5" t="n">
        <v>-7334595</v>
      </c>
      <c r="C29" s="5" t="n">
        <v>-3310857</v>
      </c>
    </row>
    <row r="30">
      <c r="A30" s="4" t="inlineStr">
        <is>
          <t>Net loss per share, basic and diluted</t>
        </is>
      </c>
      <c r="B30" s="7" t="n">
        <v>-0.68</v>
      </c>
      <c r="C30" s="7" t="n">
        <v>-0.37</v>
      </c>
    </row>
    <row r="31">
      <c r="A31" s="4" t="inlineStr">
        <is>
          <t>Weighted average shares outstanding, basic and diluted</t>
        </is>
      </c>
      <c r="B31" s="6" t="n">
        <v>10414886</v>
      </c>
      <c r="C31" s="6" t="n">
        <v>8510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77" customWidth="1" min="2" max="2"/>
    <col width="14" customWidth="1" min="3" max="3"/>
  </cols>
  <sheetData>
    <row r="1">
      <c r="A1" s="1" t="inlineStr">
        <is>
          <t>Income Tax (Detaila Narrative) - USD ($)</t>
        </is>
      </c>
      <c r="B1" s="2" t="inlineStr">
        <is>
          <t>12 Months Ended</t>
        </is>
      </c>
    </row>
    <row r="2">
      <c r="B2" s="2" t="inlineStr">
        <is>
          <t>Jun. 30, 2021</t>
        </is>
      </c>
      <c r="C2" s="2" t="inlineStr">
        <is>
          <t>Jun. 30, 2020</t>
        </is>
      </c>
    </row>
    <row r="3">
      <c r="A3" s="3" t="inlineStr">
        <is>
          <t>Income Tax Disclosure [Abstract]</t>
        </is>
      </c>
    </row>
    <row r="4">
      <c r="A4" s="4" t="inlineStr">
        <is>
          <t>Valuation allowance deferred tax assets</t>
        </is>
      </c>
      <c r="B4" s="5" t="n">
        <v>5946731</v>
      </c>
      <c r="C4" s="5" t="n">
        <v>4175349</v>
      </c>
    </row>
    <row r="5">
      <c r="A5" s="4" t="inlineStr">
        <is>
          <t>Statutory income tax rate</t>
        </is>
      </c>
      <c r="B5" s="4" t="inlineStr">
        <is>
          <t>21.00%</t>
        </is>
      </c>
    </row>
    <row r="6">
      <c r="A6" s="4" t="inlineStr">
        <is>
          <t>Net operating loss carryforwards</t>
        </is>
      </c>
      <c r="B6" s="5" t="n">
        <v>28317769</v>
      </c>
      <c r="C6" s="5" t="n">
        <v>19882612</v>
      </c>
    </row>
    <row r="7">
      <c r="A7" s="4" t="inlineStr">
        <is>
          <t>Operating loss carryforwards expiration</t>
        </is>
      </c>
      <c r="B7" s="4" t="inlineStr">
        <is>
          <t>Which expire at various dates ranging from 2038 through unlimited expi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Jun. 30, 2021</t>
        </is>
      </c>
      <c r="C1" s="2" t="inlineStr">
        <is>
          <t>Jun. 30, 2020</t>
        </is>
      </c>
    </row>
    <row r="2">
      <c r="A2" s="3" t="inlineStr">
        <is>
          <t>Income Tax Disclosure [Abstract]</t>
        </is>
      </c>
    </row>
    <row r="3">
      <c r="A3" s="4" t="inlineStr">
        <is>
          <t>Net operating loss - U.S.</t>
        </is>
      </c>
      <c r="B3" s="5" t="n">
        <v>4572130</v>
      </c>
      <c r="C3" s="5" t="n">
        <v>3508533</v>
      </c>
    </row>
    <row r="4">
      <c r="A4" s="4" t="inlineStr">
        <is>
          <t>Net operating loss - Foreign</t>
        </is>
      </c>
      <c r="B4" s="6" t="n">
        <v>1486444</v>
      </c>
      <c r="C4" s="6" t="n">
        <v>676471</v>
      </c>
    </row>
    <row r="5">
      <c r="A5" s="4" t="inlineStr">
        <is>
          <t>Employee Benefits</t>
        </is>
      </c>
      <c r="B5" s="6" t="n">
        <v>26091</v>
      </c>
      <c r="C5" s="6" t="n">
        <v>5322</v>
      </c>
    </row>
    <row r="6">
      <c r="A6" s="4" t="inlineStr">
        <is>
          <t>R&amp;D Credit</t>
        </is>
      </c>
      <c r="B6" s="6" t="n">
        <v>-215346</v>
      </c>
      <c r="C6" s="4" t="inlineStr">
        <is>
          <t xml:space="preserve"> </t>
        </is>
      </c>
    </row>
    <row r="7">
      <c r="A7" s="4" t="inlineStr">
        <is>
          <t>Foreign Exchange</t>
        </is>
      </c>
      <c r="B7" s="6" t="n">
        <v>77412</v>
      </c>
      <c r="C7" s="6" t="n">
        <v>-14977</v>
      </c>
    </row>
    <row r="8">
      <c r="A8" s="4" t="inlineStr">
        <is>
          <t>Total deferred tax assets, net</t>
        </is>
      </c>
      <c r="B8" s="6" t="n">
        <v>5946731</v>
      </c>
      <c r="C8" s="6" t="n">
        <v>4175349</v>
      </c>
    </row>
    <row r="9">
      <c r="A9" s="4" t="inlineStr">
        <is>
          <t>Less: valuation allowance</t>
        </is>
      </c>
      <c r="B9" s="6" t="n">
        <v>-5946731</v>
      </c>
      <c r="C9" s="6" t="n">
        <v>-4175349</v>
      </c>
    </row>
    <row r="10">
      <c r="A10" s="4" t="inlineStr">
        <is>
          <t>Net deferred taxes</t>
        </is>
      </c>
      <c r="B10" s="4" t="inlineStr">
        <is>
          <t xml:space="preserve"> </t>
        </is>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 Schedule of Provision for 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Income Tax Expense (Benefit) (Details) - USD ($)</t>
        </is>
      </c>
      <c r="B1" s="2" t="inlineStr">
        <is>
          <t>12 Months Ended</t>
        </is>
      </c>
    </row>
    <row r="2">
      <c r="B2" s="2" t="inlineStr">
        <is>
          <t>Jun. 30, 2021</t>
        </is>
      </c>
      <c r="C2" s="2" t="inlineStr">
        <is>
          <t>Jun. 30, 2020</t>
        </is>
      </c>
    </row>
    <row r="3">
      <c r="A3" s="3" t="inlineStr">
        <is>
          <t>Income Tax Disclosure [Abstract]</t>
        </is>
      </c>
    </row>
    <row r="4">
      <c r="A4" s="4" t="inlineStr">
        <is>
          <t>U.S. federal statutory rate applied to pretax income (loss)</t>
        </is>
      </c>
      <c r="B4" s="5" t="n">
        <v>-1540265</v>
      </c>
      <c r="C4" s="5" t="n">
        <v>691655</v>
      </c>
    </row>
    <row r="5">
      <c r="A5" s="4" t="inlineStr">
        <is>
          <t>State taxes, net of federal benefit</t>
        </is>
      </c>
      <c r="B5" s="4" t="inlineStr">
        <is>
          <t xml:space="preserve"> </t>
        </is>
      </c>
      <c r="C5" s="4" t="inlineStr">
        <is>
          <t xml:space="preserve"> </t>
        </is>
      </c>
    </row>
    <row r="6">
      <c r="A6" s="4" t="inlineStr">
        <is>
          <t>Permanent differences</t>
        </is>
      </c>
      <c r="B6" s="4" t="inlineStr">
        <is>
          <t xml:space="preserve"> </t>
        </is>
      </c>
      <c r="C6" s="4" t="inlineStr">
        <is>
          <t xml:space="preserve"> </t>
        </is>
      </c>
    </row>
    <row r="7">
      <c r="A7" s="4" t="inlineStr">
        <is>
          <t>Benefit of federal operating loss carryforwards</t>
        </is>
      </c>
      <c r="B7" s="4" t="inlineStr">
        <is>
          <t xml:space="preserve"> </t>
        </is>
      </c>
      <c r="C7" s="4" t="inlineStr">
        <is>
          <t xml:space="preserve"> </t>
        </is>
      </c>
    </row>
    <row r="8">
      <c r="A8" s="4" t="inlineStr">
        <is>
          <t>Cumulative adjustment to deferred taxes</t>
        </is>
      </c>
      <c r="B8" s="6" t="n">
        <v>-231117</v>
      </c>
      <c r="C8" s="6" t="n">
        <v>-9656</v>
      </c>
    </row>
    <row r="9">
      <c r="A9" s="4" t="inlineStr">
        <is>
          <t>Change in state tax rates and other</t>
        </is>
      </c>
      <c r="B9" s="4" t="inlineStr">
        <is>
          <t xml:space="preserve"> </t>
        </is>
      </c>
      <c r="C9" s="4" t="inlineStr">
        <is>
          <t xml:space="preserve"> </t>
        </is>
      </c>
    </row>
    <row r="10">
      <c r="A10" s="4" t="inlineStr">
        <is>
          <t>Change in valuation allowance</t>
        </is>
      </c>
      <c r="B10" s="6" t="n">
        <v>-1771382</v>
      </c>
      <c r="C10" s="6" t="n">
        <v>681999</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Loss Per Common Share Potential Dilutive Securities (Details) - USD ($)</t>
        </is>
      </c>
      <c r="B1" s="2" t="inlineStr">
        <is>
          <t>12 Months Ended</t>
        </is>
      </c>
    </row>
    <row r="2">
      <c r="B2" s="2" t="inlineStr">
        <is>
          <t>Jun. 30, 2021</t>
        </is>
      </c>
      <c r="C2" s="2" t="inlineStr">
        <is>
          <t>Jun. 30, 2020</t>
        </is>
      </c>
    </row>
    <row r="3">
      <c r="A3" s="3" t="inlineStr">
        <is>
          <t>Earnings Per Share [Abstract]</t>
        </is>
      </c>
    </row>
    <row r="4">
      <c r="A4" s="4" t="inlineStr">
        <is>
          <t>Net loss attributable to GBS, Inc.</t>
        </is>
      </c>
      <c r="B4" s="5" t="n">
        <v>-7037286</v>
      </c>
      <c r="C4" s="5" t="n">
        <v>-3163776</v>
      </c>
    </row>
    <row r="5">
      <c r="A5" s="4" t="inlineStr">
        <is>
          <t>Basic and diluted net loss per share attributed to common shareholders</t>
        </is>
      </c>
      <c r="B5" s="7" t="n">
        <v>-0.68</v>
      </c>
      <c r="C5" s="7" t="n">
        <v>-0.37</v>
      </c>
    </row>
    <row r="6">
      <c r="A6" s="4" t="inlineStr">
        <is>
          <t>Weighted-average number of shares outstanding</t>
        </is>
      </c>
      <c r="B6" s="6" t="n">
        <v>10414886</v>
      </c>
      <c r="C6" s="6" t="n">
        <v>85103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Warrants (Details) - shares</t>
        </is>
      </c>
      <c r="B1" s="2" t="inlineStr">
        <is>
          <t>12 Months Ended</t>
        </is>
      </c>
    </row>
    <row r="2">
      <c r="B2" s="2" t="inlineStr">
        <is>
          <t>Jun. 30, 2021</t>
        </is>
      </c>
      <c r="C2" s="2" t="inlineStr">
        <is>
          <t>Jun. 30, 2020</t>
        </is>
      </c>
    </row>
    <row r="3">
      <c r="A3" s="4" t="inlineStr">
        <is>
          <t>Warrants - Series A [Member]</t>
        </is>
      </c>
    </row>
    <row r="4">
      <c r="A4" s="4" t="inlineStr">
        <is>
          <t>Antidilutive securities excluded from computation of earnings per share, amount</t>
        </is>
      </c>
      <c r="B4" s="6" t="n">
        <v>1401377</v>
      </c>
      <c r="C4" s="4" t="inlineStr">
        <is>
          <t xml:space="preserve"> </t>
        </is>
      </c>
    </row>
    <row r="5">
      <c r="A5" s="4" t="inlineStr">
        <is>
          <t>Warrants - Series B [Member]</t>
        </is>
      </c>
    </row>
    <row r="6">
      <c r="A6" s="4" t="inlineStr">
        <is>
          <t>Antidilutive securities excluded from computation of earnings per share, amount</t>
        </is>
      </c>
      <c r="B6" s="6" t="n">
        <v>60182</v>
      </c>
      <c r="C6" s="4" t="inlineStr">
        <is>
          <t xml:space="preserve"> </t>
        </is>
      </c>
    </row>
    <row r="7">
      <c r="A7" s="4" t="inlineStr">
        <is>
          <t>Warrants Issued to Underwriters [Member]</t>
        </is>
      </c>
    </row>
    <row r="8">
      <c r="A8" s="4" t="inlineStr">
        <is>
          <t>Antidilutive securities excluded from computation of earnings per share, amount</t>
        </is>
      </c>
      <c r="B8" s="6" t="n">
        <v>63529</v>
      </c>
      <c r="C8" s="4" t="inlineStr">
        <is>
          <t xml:space="preserve"> </t>
        </is>
      </c>
    </row>
    <row r="9">
      <c r="A9" s="4" t="inlineStr">
        <is>
          <t>Pre IPO Warrants [Member]</t>
        </is>
      </c>
    </row>
    <row r="10">
      <c r="A10" s="4" t="inlineStr">
        <is>
          <t>Antidilutive securities excluded from computation of earnings per share, amount</t>
        </is>
      </c>
      <c r="B10" s="6" t="n">
        <v>2736675</v>
      </c>
      <c r="C10" s="6" t="n">
        <v>2250376</v>
      </c>
    </row>
    <row r="11">
      <c r="A11" s="4" t="inlineStr">
        <is>
          <t>Warrant Issued to Parent Entity [Member]</t>
        </is>
      </c>
    </row>
    <row r="12">
      <c r="A12" s="4" t="inlineStr">
        <is>
          <t>Antidilutive securities excluded from computation of earnings per share, amount</t>
        </is>
      </c>
      <c r="B12" s="6" t="n">
        <v>3000000</v>
      </c>
      <c r="C12" s="6" t="n">
        <v>2323891</v>
      </c>
    </row>
    <row r="13">
      <c r="A13" s="4" t="inlineStr">
        <is>
          <t>Preferred Stock - Series A [Member]</t>
        </is>
      </c>
    </row>
    <row r="14">
      <c r="A14" s="4" t="inlineStr">
        <is>
          <t>Antidilutive securities excluded from computation of earnings per share, amount</t>
        </is>
      </c>
      <c r="B14" s="4" t="inlineStr">
        <is>
          <t xml:space="preserve"> </t>
        </is>
      </c>
      <c r="C14" s="6" t="n">
        <v>2323891</v>
      </c>
    </row>
    <row r="15">
      <c r="A15" s="4" t="inlineStr">
        <is>
          <t>Preferred Stock - Series B [Member]</t>
        </is>
      </c>
    </row>
    <row r="16">
      <c r="A16" s="4" t="inlineStr">
        <is>
          <t>Antidilutive securities excluded from computation of earnings per share, amount</t>
        </is>
      </c>
      <c r="B16" s="6" t="n">
        <v>1300000</v>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Sep. 14, 2021</t>
        </is>
      </c>
      <c r="C2" s="2" t="inlineStr">
        <is>
          <t>Jul. 15, 2021</t>
        </is>
      </c>
    </row>
    <row r="3">
      <c r="A3" s="4" t="inlineStr">
        <is>
          <t>Series B Warrants [Member]</t>
        </is>
      </c>
    </row>
    <row r="4">
      <c r="A4" s="4" t="inlineStr">
        <is>
          <t>Number of warrant to purchase common stock</t>
        </is>
      </c>
      <c r="B4" s="6" t="n">
        <v>400</v>
      </c>
    </row>
    <row r="5">
      <c r="A5" s="4" t="inlineStr">
        <is>
          <t>Common stock in cashless exercise</t>
        </is>
      </c>
      <c r="B5" s="6" t="n">
        <v>1</v>
      </c>
    </row>
    <row r="6">
      <c r="A6" s="4" t="inlineStr">
        <is>
          <t>L.E.K. Consulting Hong Kong Pty Limited [Member]</t>
        </is>
      </c>
    </row>
    <row r="7">
      <c r="A7" s="4" t="inlineStr">
        <is>
          <t>Sub-licensees</t>
        </is>
      </c>
      <c r="C7" s="5" t="n">
        <v>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3" customWidth="1" min="6" max="6"/>
    <col width="33" customWidth="1" min="7" max="7"/>
    <col width="13" customWidth="1" min="8" max="8"/>
  </cols>
  <sheetData>
    <row r="1">
      <c r="A1" s="1" t="inlineStr">
        <is>
          <t>Consolidated Statements of Changes in Shareholders' Equity - USD ($)</t>
        </is>
      </c>
      <c r="B1" s="2" t="inlineStr">
        <is>
          <t>Preferred Stock [Member]</t>
        </is>
      </c>
      <c r="C1" s="2" t="inlineStr">
        <is>
          <t>Common Stock [Member]</t>
        </is>
      </c>
      <c r="D1" s="2" t="inlineStr">
        <is>
          <t>Additional Paid in Capital [Member]</t>
        </is>
      </c>
      <c r="E1" s="2" t="inlineStr">
        <is>
          <t>Accumulated Deficit [Member]</t>
        </is>
      </c>
      <c r="F1" s="2" t="inlineStr">
        <is>
          <t>Other Comprehensive (Loss) Income [Member]</t>
        </is>
      </c>
      <c r="G1" s="2" t="inlineStr">
        <is>
          <t>Noncontrolling Interest [Member]</t>
        </is>
      </c>
      <c r="H1" s="2" t="inlineStr">
        <is>
          <t>Total</t>
        </is>
      </c>
    </row>
    <row r="2">
      <c r="A2" s="4" t="inlineStr">
        <is>
          <t>Balance, Beginning at Jun. 30, 2019</t>
        </is>
      </c>
      <c r="B2" s="5" t="n">
        <v>20649</v>
      </c>
      <c r="C2" s="5" t="n">
        <v>85100</v>
      </c>
      <c r="D2" s="5" t="n">
        <v>8164804</v>
      </c>
      <c r="E2" s="5" t="n">
        <v>-12668741</v>
      </c>
      <c r="F2" s="5" t="n">
        <v>-216870</v>
      </c>
      <c r="G2" s="5" t="n">
        <v>637919</v>
      </c>
      <c r="H2" s="5" t="n">
        <v>-3977139</v>
      </c>
    </row>
    <row r="3">
      <c r="A3" s="4" t="inlineStr">
        <is>
          <t>Reclassification of non-controlling interest</t>
        </is>
      </c>
      <c r="B3" s="4" t="inlineStr">
        <is>
          <t xml:space="preserve"> </t>
        </is>
      </c>
      <c r="C3" s="4" t="inlineStr">
        <is>
          <t xml:space="preserve"> </t>
        </is>
      </c>
      <c r="D3" s="6" t="n">
        <v>637056</v>
      </c>
      <c r="E3" s="4" t="inlineStr">
        <is>
          <t xml:space="preserve"> </t>
        </is>
      </c>
      <c r="F3" s="4" t="inlineStr">
        <is>
          <t xml:space="preserve"> </t>
        </is>
      </c>
      <c r="G3" s="6" t="n">
        <v>-637056</v>
      </c>
      <c r="H3" s="4" t="inlineStr">
        <is>
          <t xml:space="preserve"> </t>
        </is>
      </c>
    </row>
    <row r="4">
      <c r="A4" s="4" t="inlineStr">
        <is>
          <t>Balance, Beginning at Jun. 30, 2019</t>
        </is>
      </c>
      <c r="B4" s="5" t="n">
        <v>20649</v>
      </c>
      <c r="C4" s="5" t="n">
        <v>85100</v>
      </c>
      <c r="D4" s="6" t="n">
        <v>8801860</v>
      </c>
      <c r="E4" s="6" t="n">
        <v>-12668741</v>
      </c>
      <c r="F4" s="6" t="n">
        <v>-216870</v>
      </c>
      <c r="G4" s="6" t="n">
        <v>863</v>
      </c>
      <c r="H4" s="6" t="n">
        <v>-3977139</v>
      </c>
    </row>
    <row r="5">
      <c r="A5" s="4" t="inlineStr">
        <is>
          <t>Balance, Beginning, shares at Jun. 30, 2019</t>
        </is>
      </c>
      <c r="B5" s="6" t="n">
        <v>2064884</v>
      </c>
      <c r="C5" s="6" t="n">
        <v>8510000</v>
      </c>
    </row>
    <row r="6">
      <c r="A6" s="4" t="inlineStr">
        <is>
          <t>Deemed dividend</t>
        </is>
      </c>
      <c r="B6" s="4" t="inlineStr">
        <is>
          <t xml:space="preserve"> </t>
        </is>
      </c>
      <c r="C6" s="4" t="inlineStr">
        <is>
          <t xml:space="preserve"> </t>
        </is>
      </c>
      <c r="D6" s="6" t="n">
        <v>-976308</v>
      </c>
      <c r="E6" s="4" t="inlineStr">
        <is>
          <t xml:space="preserve"> </t>
        </is>
      </c>
      <c r="F6" s="4" t="inlineStr">
        <is>
          <t xml:space="preserve"> </t>
        </is>
      </c>
      <c r="G6" s="4" t="inlineStr">
        <is>
          <t xml:space="preserve"> </t>
        </is>
      </c>
      <c r="H6" s="6" t="n">
        <v>-976308</v>
      </c>
    </row>
    <row r="7">
      <c r="A7" s="4" t="inlineStr">
        <is>
          <t>Issuance of common shares</t>
        </is>
      </c>
      <c r="B7" s="4" t="inlineStr">
        <is>
          <t xml:space="preserve"> </t>
        </is>
      </c>
      <c r="C7" s="5" t="n">
        <v>1200</v>
      </c>
      <c r="D7" s="6" t="n">
        <v>898800</v>
      </c>
      <c r="E7" s="4" t="inlineStr">
        <is>
          <t xml:space="preserve"> </t>
        </is>
      </c>
      <c r="F7" s="4" t="inlineStr">
        <is>
          <t xml:space="preserve"> </t>
        </is>
      </c>
      <c r="G7" s="4" t="inlineStr">
        <is>
          <t xml:space="preserve"> </t>
        </is>
      </c>
      <c r="H7" s="6" t="n">
        <v>900000</v>
      </c>
    </row>
    <row r="8">
      <c r="A8" s="4" t="inlineStr">
        <is>
          <t>Issuance of common shares, shares</t>
        </is>
      </c>
      <c r="B8" s="4" t="inlineStr">
        <is>
          <t xml:space="preserve"> </t>
        </is>
      </c>
      <c r="C8" s="6" t="n">
        <v>120000</v>
      </c>
    </row>
    <row r="9">
      <c r="A9" s="4" t="inlineStr">
        <is>
          <t>Issuance of convertible preferred shares</t>
        </is>
      </c>
      <c r="B9" s="5" t="n">
        <v>3060</v>
      </c>
      <c r="C9" s="4" t="inlineStr">
        <is>
          <t xml:space="preserve"> </t>
        </is>
      </c>
      <c r="D9" s="6" t="n">
        <v>2291992</v>
      </c>
      <c r="E9" s="4" t="inlineStr">
        <is>
          <t xml:space="preserve"> </t>
        </is>
      </c>
      <c r="F9" s="4" t="inlineStr">
        <is>
          <t xml:space="preserve"> </t>
        </is>
      </c>
      <c r="G9" s="4" t="inlineStr">
        <is>
          <t xml:space="preserve"> </t>
        </is>
      </c>
      <c r="H9" s="6" t="n">
        <v>2295052</v>
      </c>
    </row>
    <row r="10">
      <c r="A10" s="4" t="inlineStr">
        <is>
          <t>Issuance of convertible preferred shares, shares</t>
        </is>
      </c>
      <c r="B10" s="6" t="n">
        <v>306007</v>
      </c>
      <c r="C10" s="4" t="inlineStr">
        <is>
          <t xml:space="preserve"> </t>
        </is>
      </c>
    </row>
    <row r="11">
      <c r="A11" s="4" t="inlineStr">
        <is>
          <t>Issuance costs for common and preferred shares</t>
        </is>
      </c>
      <c r="B11" s="4" t="inlineStr">
        <is>
          <t xml:space="preserve"> </t>
        </is>
      </c>
      <c r="C11" s="4" t="inlineStr">
        <is>
          <t xml:space="preserve"> </t>
        </is>
      </c>
      <c r="D11" s="6" t="n">
        <v>-116402</v>
      </c>
      <c r="E11" s="4" t="inlineStr">
        <is>
          <t xml:space="preserve"> </t>
        </is>
      </c>
      <c r="F11" s="4" t="inlineStr">
        <is>
          <t xml:space="preserve"> </t>
        </is>
      </c>
      <c r="G11" s="4" t="inlineStr">
        <is>
          <t xml:space="preserve"> </t>
        </is>
      </c>
      <c r="H11" s="6" t="n">
        <v>-116402</v>
      </c>
    </row>
    <row r="12">
      <c r="A12" s="4" t="inlineStr">
        <is>
          <t>Foreign currency translation loss</t>
        </is>
      </c>
      <c r="B12" s="4" t="inlineStr">
        <is>
          <t xml:space="preserve"> </t>
        </is>
      </c>
      <c r="C12" s="4" t="inlineStr">
        <is>
          <t xml:space="preserve"> </t>
        </is>
      </c>
      <c r="D12" s="4" t="inlineStr">
        <is>
          <t xml:space="preserve"> </t>
        </is>
      </c>
      <c r="E12" s="4" t="inlineStr">
        <is>
          <t xml:space="preserve"> </t>
        </is>
      </c>
      <c r="F12" s="6" t="n">
        <v>-147081</v>
      </c>
      <c r="G12" s="4" t="inlineStr">
        <is>
          <t xml:space="preserve"> </t>
        </is>
      </c>
      <c r="H12" s="6" t="n">
        <v>-147081</v>
      </c>
    </row>
    <row r="13">
      <c r="A13" s="4" t="inlineStr">
        <is>
          <t>Net loss</t>
        </is>
      </c>
      <c r="B13" s="4" t="inlineStr">
        <is>
          <t xml:space="preserve"> </t>
        </is>
      </c>
      <c r="C13" s="4" t="inlineStr">
        <is>
          <t xml:space="preserve"> </t>
        </is>
      </c>
      <c r="D13" s="4" t="inlineStr">
        <is>
          <t xml:space="preserve"> </t>
        </is>
      </c>
      <c r="E13" s="6" t="n">
        <v>-3163776</v>
      </c>
      <c r="F13" s="4" t="inlineStr">
        <is>
          <t xml:space="preserve"> </t>
        </is>
      </c>
      <c r="G13" s="6" t="n">
        <v>-29174</v>
      </c>
      <c r="H13" s="6" t="n">
        <v>-3192950</v>
      </c>
    </row>
    <row r="14">
      <c r="A14" s="4" t="inlineStr">
        <is>
          <t>Balance, Ending at Jun. 30, 2020</t>
        </is>
      </c>
      <c r="B14" s="5" t="n">
        <v>23709</v>
      </c>
      <c r="C14" s="5" t="n">
        <v>86300</v>
      </c>
      <c r="D14" s="6" t="n">
        <v>10899942</v>
      </c>
      <c r="E14" s="6" t="n">
        <v>-15832517</v>
      </c>
      <c r="F14" s="6" t="n">
        <v>-363951</v>
      </c>
      <c r="G14" s="6" t="n">
        <v>-28311</v>
      </c>
      <c r="H14" s="6" t="n">
        <v>-5214828</v>
      </c>
    </row>
    <row r="15">
      <c r="A15" s="4" t="inlineStr">
        <is>
          <t>Balance, Ending, shares at Jun. 30, 2020</t>
        </is>
      </c>
      <c r="B15" s="6" t="n">
        <v>2370891</v>
      </c>
      <c r="C15" s="6" t="n">
        <v>8630000</v>
      </c>
    </row>
    <row r="16">
      <c r="A16" s="4" t="inlineStr">
        <is>
          <t>Balance, Beginning at Jun. 30, 2020</t>
        </is>
      </c>
      <c r="H16" s="6" t="n">
        <v>-5186517</v>
      </c>
    </row>
    <row r="17">
      <c r="A17" s="4" t="inlineStr">
        <is>
          <t>Issuance of convertible preferred shares</t>
        </is>
      </c>
      <c r="B17" s="5" t="n">
        <v>4393</v>
      </c>
      <c r="C17" s="4" t="inlineStr">
        <is>
          <t xml:space="preserve"> </t>
        </is>
      </c>
      <c r="D17" s="6" t="n">
        <v>3290352</v>
      </c>
      <c r="E17" s="4" t="inlineStr">
        <is>
          <t xml:space="preserve"> </t>
        </is>
      </c>
      <c r="F17" s="4" t="inlineStr">
        <is>
          <t xml:space="preserve"> </t>
        </is>
      </c>
      <c r="G17" s="4" t="inlineStr">
        <is>
          <t xml:space="preserve"> </t>
        </is>
      </c>
      <c r="H17" s="6" t="n">
        <v>3294745</v>
      </c>
    </row>
    <row r="18">
      <c r="A18" s="4" t="inlineStr">
        <is>
          <t>Issuance of convertible preferred shares, shares</t>
        </is>
      </c>
      <c r="B18" s="6" t="n">
        <v>439299</v>
      </c>
      <c r="C18" s="4" t="inlineStr">
        <is>
          <t xml:space="preserve"> </t>
        </is>
      </c>
    </row>
    <row r="19">
      <c r="A19" s="4" t="inlineStr">
        <is>
          <t>Issuance of common stock at initial public offering</t>
        </is>
      </c>
      <c r="B19" s="4" t="inlineStr">
        <is>
          <t xml:space="preserve"> </t>
        </is>
      </c>
      <c r="C19" s="5" t="n">
        <v>12706</v>
      </c>
      <c r="D19" s="6" t="n">
        <v>21587307</v>
      </c>
      <c r="E19" s="4" t="inlineStr">
        <is>
          <t xml:space="preserve"> </t>
        </is>
      </c>
      <c r="F19" s="4" t="inlineStr">
        <is>
          <t xml:space="preserve"> </t>
        </is>
      </c>
      <c r="G19" s="4" t="inlineStr">
        <is>
          <t xml:space="preserve"> </t>
        </is>
      </c>
      <c r="H19" s="6" t="n">
        <v>21600013</v>
      </c>
    </row>
    <row r="20">
      <c r="A20" s="4" t="inlineStr">
        <is>
          <t>Issuance of common stock at initial public offering, shares</t>
        </is>
      </c>
      <c r="B20" s="4" t="inlineStr">
        <is>
          <t xml:space="preserve"> </t>
        </is>
      </c>
      <c r="C20" s="6" t="n">
        <v>1270589</v>
      </c>
    </row>
    <row r="21">
      <c r="A21" s="4" t="inlineStr">
        <is>
          <t>Issuance cost of common stock at initial public offering</t>
        </is>
      </c>
      <c r="B21" s="4" t="inlineStr">
        <is>
          <t xml:space="preserve"> </t>
        </is>
      </c>
      <c r="C21" s="4" t="inlineStr">
        <is>
          <t xml:space="preserve"> </t>
        </is>
      </c>
      <c r="D21" s="6" t="n">
        <v>-3867565</v>
      </c>
      <c r="E21" s="4" t="inlineStr">
        <is>
          <t xml:space="preserve"> </t>
        </is>
      </c>
      <c r="F21" s="4" t="inlineStr">
        <is>
          <t xml:space="preserve"> </t>
        </is>
      </c>
      <c r="G21" s="4" t="inlineStr">
        <is>
          <t xml:space="preserve"> </t>
        </is>
      </c>
      <c r="H21" s="6" t="n">
        <v>-3867565</v>
      </c>
    </row>
    <row r="22">
      <c r="A22" s="4" t="inlineStr">
        <is>
          <t>Cancellation of common stock in exchange for preferred shares</t>
        </is>
      </c>
      <c r="B22" s="5" t="n">
        <v>30000</v>
      </c>
      <c r="C22" s="5" t="n">
        <v>-3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ncellation of common stock in exchange for preferred shares, shares</t>
        </is>
      </c>
      <c r="B23" s="6" t="n">
        <v>3000000</v>
      </c>
      <c r="C23" s="6" t="n">
        <v>-3000000</v>
      </c>
    </row>
    <row r="24">
      <c r="A24" s="4" t="inlineStr">
        <is>
          <t>Conversion of convertible notes into common stock at initial public offering</t>
        </is>
      </c>
      <c r="B24" s="4" t="inlineStr">
        <is>
          <t xml:space="preserve"> </t>
        </is>
      </c>
      <c r="C24" s="5" t="n">
        <v>7105</v>
      </c>
      <c r="D24" s="6" t="n">
        <v>5126601</v>
      </c>
      <c r="E24" s="4" t="inlineStr">
        <is>
          <t xml:space="preserve"> </t>
        </is>
      </c>
      <c r="F24" s="4" t="inlineStr">
        <is>
          <t xml:space="preserve"> </t>
        </is>
      </c>
      <c r="G24" s="4" t="inlineStr">
        <is>
          <t xml:space="preserve"> </t>
        </is>
      </c>
      <c r="H24" s="6" t="n">
        <v>5133706</v>
      </c>
    </row>
    <row r="25">
      <c r="A25" s="4" t="inlineStr">
        <is>
          <t>Conversion of convertible notes into common stock at initial public offering, shares</t>
        </is>
      </c>
      <c r="B25" s="4" t="inlineStr">
        <is>
          <t xml:space="preserve"> </t>
        </is>
      </c>
      <c r="C25" s="6" t="n">
        <v>710548</v>
      </c>
    </row>
    <row r="26">
      <c r="A26" s="4" t="inlineStr">
        <is>
          <t>Conversion of convertible preferred shares into common stock at initial public offering</t>
        </is>
      </c>
      <c r="B26" s="5" t="n">
        <v>-28102</v>
      </c>
      <c r="C26" s="5" t="n">
        <v>281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convertible preferred shares into common stock at initial public offering, shares</t>
        </is>
      </c>
      <c r="B27" s="6" t="n">
        <v>-2810190</v>
      </c>
      <c r="C27" s="6" t="n">
        <v>2810190</v>
      </c>
    </row>
    <row r="28">
      <c r="A28" s="4" t="inlineStr">
        <is>
          <t>Beneficial conversion feature</t>
        </is>
      </c>
      <c r="B28" s="4" t="inlineStr">
        <is>
          <t xml:space="preserve"> </t>
        </is>
      </c>
      <c r="C28" s="4" t="inlineStr">
        <is>
          <t xml:space="preserve"> </t>
        </is>
      </c>
      <c r="D28" s="6" t="n">
        <v>905948</v>
      </c>
      <c r="E28" s="4" t="inlineStr">
        <is>
          <t xml:space="preserve"> </t>
        </is>
      </c>
      <c r="F28" s="4" t="inlineStr">
        <is>
          <t xml:space="preserve"> </t>
        </is>
      </c>
      <c r="G28" s="4" t="inlineStr">
        <is>
          <t xml:space="preserve"> </t>
        </is>
      </c>
      <c r="H28" s="6" t="n">
        <v>905948</v>
      </c>
    </row>
    <row r="29">
      <c r="A29" s="4" t="inlineStr">
        <is>
          <t>Series A warrants exercised to purchase common shares</t>
        </is>
      </c>
      <c r="B29" s="4" t="inlineStr">
        <is>
          <t xml:space="preserve"> </t>
        </is>
      </c>
      <c r="C29" s="5" t="n">
        <v>598</v>
      </c>
      <c r="D29" s="6" t="n">
        <v>507702</v>
      </c>
      <c r="E29" s="4" t="inlineStr">
        <is>
          <t xml:space="preserve"> </t>
        </is>
      </c>
      <c r="F29" s="4" t="inlineStr">
        <is>
          <t xml:space="preserve"> </t>
        </is>
      </c>
      <c r="G29" s="4" t="inlineStr">
        <is>
          <t xml:space="preserve"> </t>
        </is>
      </c>
      <c r="H29" s="6" t="n">
        <v>508300</v>
      </c>
    </row>
    <row r="30">
      <c r="A30" s="4" t="inlineStr">
        <is>
          <t>Series A warrants exercised to purchase common shares, shares</t>
        </is>
      </c>
      <c r="B30" s="4" t="inlineStr">
        <is>
          <t xml:space="preserve"> </t>
        </is>
      </c>
      <c r="C30" s="6" t="n">
        <v>59800</v>
      </c>
    </row>
    <row r="31">
      <c r="A31" s="4" t="inlineStr">
        <is>
          <t>Series B warrants exercised to purchase common shares</t>
        </is>
      </c>
      <c r="B31" s="4" t="inlineStr">
        <is>
          <t xml:space="preserve"> </t>
        </is>
      </c>
      <c r="C31" s="5" t="n">
        <v>14010</v>
      </c>
      <c r="D31" s="6" t="n">
        <v>-14010</v>
      </c>
      <c r="E31" s="4" t="inlineStr">
        <is>
          <t xml:space="preserve"> </t>
        </is>
      </c>
      <c r="F31" s="4" t="inlineStr">
        <is>
          <t xml:space="preserve"> </t>
        </is>
      </c>
      <c r="G31" s="4" t="inlineStr">
        <is>
          <t xml:space="preserve"> </t>
        </is>
      </c>
      <c r="H31" s="4" t="inlineStr">
        <is>
          <t xml:space="preserve"> </t>
        </is>
      </c>
    </row>
    <row r="32">
      <c r="A32" s="4" t="inlineStr">
        <is>
          <t>Series B warrants exercised to purchase common shares, shares</t>
        </is>
      </c>
      <c r="B32" s="4" t="inlineStr">
        <is>
          <t xml:space="preserve"> </t>
        </is>
      </c>
      <c r="C32" s="6" t="n">
        <v>1400995</v>
      </c>
    </row>
    <row r="33">
      <c r="A33" s="4" t="inlineStr">
        <is>
          <t>Series A and B warrants acquired</t>
        </is>
      </c>
      <c r="B33" s="4" t="inlineStr">
        <is>
          <t xml:space="preserve"> </t>
        </is>
      </c>
      <c r="C33" s="4" t="inlineStr">
        <is>
          <t xml:space="preserve"> </t>
        </is>
      </c>
      <c r="D33" s="6" t="n">
        <v>3812</v>
      </c>
      <c r="E33" s="4" t="inlineStr">
        <is>
          <t xml:space="preserve"> </t>
        </is>
      </c>
      <c r="F33" s="4" t="inlineStr">
        <is>
          <t xml:space="preserve"> </t>
        </is>
      </c>
      <c r="G33" s="4" t="inlineStr">
        <is>
          <t xml:space="preserve"> </t>
        </is>
      </c>
      <c r="H33" s="6" t="n">
        <v>3812</v>
      </c>
    </row>
    <row r="34">
      <c r="A34" s="4" t="inlineStr">
        <is>
          <t>Conversion of convertible preferred shares into common shares</t>
        </is>
      </c>
      <c r="B34" s="5" t="n">
        <v>-17000</v>
      </c>
      <c r="C34" s="5" t="n">
        <v>17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convertible preferred shares into common shares, shares</t>
        </is>
      </c>
      <c r="B35" s="6" t="n">
        <v>-1700000</v>
      </c>
      <c r="C35" s="6" t="n">
        <v>1700000</v>
      </c>
    </row>
    <row r="36">
      <c r="A36" s="4" t="inlineStr">
        <is>
          <t>Foreign currency translation loss</t>
        </is>
      </c>
      <c r="B36" s="4" t="inlineStr">
        <is>
          <t xml:space="preserve"> </t>
        </is>
      </c>
      <c r="C36" s="4" t="inlineStr">
        <is>
          <t xml:space="preserve"> </t>
        </is>
      </c>
      <c r="D36" s="4" t="inlineStr">
        <is>
          <t xml:space="preserve"> </t>
        </is>
      </c>
      <c r="E36" s="4" t="inlineStr">
        <is>
          <t xml:space="preserve"> </t>
        </is>
      </c>
      <c r="F36" s="6" t="n">
        <v>-297309</v>
      </c>
      <c r="G36" s="4" t="inlineStr">
        <is>
          <t xml:space="preserve"> </t>
        </is>
      </c>
      <c r="H36" s="6" t="n">
        <v>-297309</v>
      </c>
    </row>
    <row r="37">
      <c r="A37" s="4" t="inlineStr">
        <is>
          <t>Net loss</t>
        </is>
      </c>
      <c r="B37" s="4" t="inlineStr">
        <is>
          <t xml:space="preserve"> </t>
        </is>
      </c>
      <c r="C37" s="4" t="inlineStr">
        <is>
          <t xml:space="preserve"> </t>
        </is>
      </c>
      <c r="D37" s="4" t="inlineStr">
        <is>
          <t xml:space="preserve"> </t>
        </is>
      </c>
      <c r="E37" s="6" t="n">
        <v>-7037286</v>
      </c>
      <c r="F37" s="4" t="inlineStr">
        <is>
          <t xml:space="preserve"> </t>
        </is>
      </c>
      <c r="G37" s="6" t="n">
        <v>-22915</v>
      </c>
      <c r="H37" s="6" t="n">
        <v>-7060201</v>
      </c>
    </row>
    <row r="38">
      <c r="A38" s="4" t="inlineStr">
        <is>
          <t>Balance, Ending at Jun. 30, 2021</t>
        </is>
      </c>
      <c r="B38" s="5" t="n">
        <v>13000</v>
      </c>
      <c r="C38" s="5" t="n">
        <v>135122</v>
      </c>
      <c r="D38" s="5" t="n">
        <v>38440089</v>
      </c>
      <c r="E38" s="5" t="n">
        <v>-22869803</v>
      </c>
      <c r="F38" s="5" t="n">
        <v>-661260</v>
      </c>
      <c r="G38" s="5" t="n">
        <v>-51226</v>
      </c>
      <c r="H38" s="5" t="n">
        <v>15006621</v>
      </c>
    </row>
    <row r="39">
      <c r="A39" s="4" t="inlineStr">
        <is>
          <t>Balance, Ending, shares at Jun. 30, 2021</t>
        </is>
      </c>
      <c r="B39" s="6" t="n">
        <v>-1300000</v>
      </c>
      <c r="C39" s="6" t="n">
        <v>13582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7060201</v>
      </c>
      <c r="C4" s="5" t="n">
        <v>-3192950</v>
      </c>
    </row>
    <row r="5">
      <c r="A5" s="3" t="inlineStr">
        <is>
          <t>Adjustments to reconcile net loss to net cash used in operating activities:</t>
        </is>
      </c>
    </row>
    <row r="6">
      <c r="A6" s="4" t="inlineStr">
        <is>
          <t>Non-cash loss on foreign currency translation, net</t>
        </is>
      </c>
      <c r="B6" s="6" t="n">
        <v>-271225</v>
      </c>
      <c r="C6" s="4" t="inlineStr">
        <is>
          <t xml:space="preserve"> </t>
        </is>
      </c>
    </row>
    <row r="7">
      <c r="A7" s="4" t="inlineStr">
        <is>
          <t>(Profit)/Loss on investment in affiliate</t>
        </is>
      </c>
      <c r="B7" s="6" t="n">
        <v>135692</v>
      </c>
      <c r="C7" s="6" t="n">
        <v>-121692</v>
      </c>
    </row>
    <row r="8">
      <c r="A8" s="4" t="inlineStr">
        <is>
          <t>Contingent beneficial conversion feature on convertible notes</t>
        </is>
      </c>
      <c r="B8" s="6" t="n">
        <v>905948</v>
      </c>
      <c r="C8" s="4" t="inlineStr">
        <is>
          <t xml:space="preserve"> </t>
        </is>
      </c>
    </row>
    <row r="9">
      <c r="A9" s="4" t="inlineStr">
        <is>
          <t>Money received for which preference shares were issued after year-end</t>
        </is>
      </c>
      <c r="B9" s="4" t="inlineStr">
        <is>
          <t xml:space="preserve"> </t>
        </is>
      </c>
      <c r="C9" s="6" t="n">
        <v>225000</v>
      </c>
    </row>
    <row r="10">
      <c r="A10" s="4" t="inlineStr">
        <is>
          <t>Non-cash other operating activities</t>
        </is>
      </c>
      <c r="B10" s="6" t="n">
        <v>-66055</v>
      </c>
      <c r="C10" s="6" t="n">
        <v>-36048</v>
      </c>
    </row>
    <row r="11">
      <c r="A11" s="3" t="inlineStr">
        <is>
          <t>Changes in operating assets and liabilities:</t>
        </is>
      </c>
    </row>
    <row r="12">
      <c r="A12" s="4" t="inlineStr">
        <is>
          <t>Other receivables</t>
        </is>
      </c>
      <c r="B12" s="4" t="inlineStr">
        <is>
          <t xml:space="preserve"> </t>
        </is>
      </c>
      <c r="C12" s="6" t="n">
        <v>118056</v>
      </c>
    </row>
    <row r="13">
      <c r="A13" s="4" t="inlineStr">
        <is>
          <t>Research and development tax incentive receivable</t>
        </is>
      </c>
      <c r="B13" s="6" t="n">
        <v>-1025455</v>
      </c>
      <c r="C13" s="4" t="inlineStr">
        <is>
          <t xml:space="preserve"> </t>
        </is>
      </c>
    </row>
    <row r="14">
      <c r="A14" s="4" t="inlineStr">
        <is>
          <t>Other current assets</t>
        </is>
      </c>
      <c r="B14" s="6" t="n">
        <v>-2459955</v>
      </c>
      <c r="C14" s="6" t="n">
        <v>99279</v>
      </c>
    </row>
    <row r="15">
      <c r="A15" s="4" t="inlineStr">
        <is>
          <t>Other non-current assets</t>
        </is>
      </c>
      <c r="B15" s="6" t="n">
        <v>-504000</v>
      </c>
      <c r="C15" s="4" t="inlineStr">
        <is>
          <t xml:space="preserve"> </t>
        </is>
      </c>
    </row>
    <row r="16">
      <c r="A16" s="4" t="inlineStr">
        <is>
          <t>Accounts payable</t>
        </is>
      </c>
      <c r="B16" s="6" t="n">
        <v>782974</v>
      </c>
      <c r="C16" s="6" t="n">
        <v>-350200</v>
      </c>
    </row>
    <row r="17">
      <c r="A17" s="4" t="inlineStr">
        <is>
          <t>Accounts payable - related party</t>
        </is>
      </c>
      <c r="B17" s="6" t="n">
        <v>-1755970</v>
      </c>
      <c r="C17" s="6" t="n">
        <v>2759937</v>
      </c>
    </row>
    <row r="18">
      <c r="A18" s="4" t="inlineStr">
        <is>
          <t>Other long-term liabilities</t>
        </is>
      </c>
      <c r="B18" s="6" t="n">
        <v>21770</v>
      </c>
      <c r="C18" s="4" t="inlineStr">
        <is>
          <t xml:space="preserve"> </t>
        </is>
      </c>
    </row>
    <row r="19">
      <c r="A19" s="4" t="inlineStr">
        <is>
          <t>Net cash used in operating activities</t>
        </is>
      </c>
      <c r="B19" s="6" t="n">
        <v>-11296477</v>
      </c>
      <c r="C19" s="6" t="n">
        <v>-498618</v>
      </c>
    </row>
    <row r="20">
      <c r="A20" s="3" t="inlineStr">
        <is>
          <t>Cash flows from investing activities:</t>
        </is>
      </c>
    </row>
    <row r="21">
      <c r="A21" s="4" t="inlineStr">
        <is>
          <t>Investment in affiliate</t>
        </is>
      </c>
      <c r="B21" s="4" t="inlineStr">
        <is>
          <t xml:space="preserve"> </t>
        </is>
      </c>
      <c r="C21" s="6" t="n">
        <v>-14000</v>
      </c>
    </row>
    <row r="22">
      <c r="A22" s="4" t="inlineStr">
        <is>
          <t>Net cash used in investing activities</t>
        </is>
      </c>
      <c r="B22" s="4" t="inlineStr">
        <is>
          <t xml:space="preserve"> </t>
        </is>
      </c>
      <c r="C22" s="6" t="n">
        <v>-14000</v>
      </c>
    </row>
    <row r="23">
      <c r="A23" s="3" t="inlineStr">
        <is>
          <t>Cash flows from financing activities:</t>
        </is>
      </c>
    </row>
    <row r="24">
      <c r="A24" s="4" t="inlineStr">
        <is>
          <t>Proceeds from issuance of warrants</t>
        </is>
      </c>
      <c r="B24" s="6" t="n">
        <v>3812</v>
      </c>
      <c r="C24" s="4" t="inlineStr">
        <is>
          <t xml:space="preserve"> </t>
        </is>
      </c>
    </row>
    <row r="25">
      <c r="A25" s="4" t="inlineStr">
        <is>
          <t>Proceeds from warrant holders for common shares</t>
        </is>
      </c>
      <c r="B25" s="6" t="n">
        <v>508300</v>
      </c>
      <c r="C25" s="4" t="inlineStr">
        <is>
          <t xml:space="preserve"> </t>
        </is>
      </c>
    </row>
    <row r="26">
      <c r="A26" s="4" t="inlineStr">
        <is>
          <t>Proceeds from issuance of preferred stock</t>
        </is>
      </c>
      <c r="B26" s="6" t="n">
        <v>3294745</v>
      </c>
      <c r="C26" s="6" t="n">
        <v>1001250</v>
      </c>
    </row>
    <row r="27">
      <c r="A27" s="4" t="inlineStr">
        <is>
          <t>Payment to convertible note holders</t>
        </is>
      </c>
      <c r="B27" s="4" t="inlineStr">
        <is>
          <t xml:space="preserve"> </t>
        </is>
      </c>
      <c r="C27" s="6" t="n">
        <v>-150986</v>
      </c>
    </row>
    <row r="28">
      <c r="A28" s="4" t="inlineStr">
        <is>
          <t>Proceeds from initial public offering</t>
        </is>
      </c>
      <c r="B28" s="6" t="n">
        <v>21600013</v>
      </c>
      <c r="C28" s="4" t="inlineStr">
        <is>
          <t xml:space="preserve"> </t>
        </is>
      </c>
    </row>
    <row r="29">
      <c r="A29" s="4" t="inlineStr">
        <is>
          <t>Payment of equity issuance costs</t>
        </is>
      </c>
      <c r="B29" s="6" t="n">
        <v>-2003952</v>
      </c>
      <c r="C29" s="6" t="n">
        <v>-116402</v>
      </c>
    </row>
    <row r="30">
      <c r="A30" s="4" t="inlineStr">
        <is>
          <t>Net cash provided by financing activities</t>
        </is>
      </c>
      <c r="B30" s="6" t="n">
        <v>23402918</v>
      </c>
      <c r="C30" s="6" t="n">
        <v>733862</v>
      </c>
    </row>
    <row r="31">
      <c r="A31" s="4" t="inlineStr">
        <is>
          <t>Effect of foreign exchange rates on cash and cash equivalents</t>
        </is>
      </c>
      <c r="B31" s="6" t="n">
        <v>39971</v>
      </c>
      <c r="C31" s="6" t="n">
        <v>8089</v>
      </c>
    </row>
    <row r="32">
      <c r="A32" s="4" t="inlineStr">
        <is>
          <t>Increase in cash and cash equivalents</t>
        </is>
      </c>
      <c r="B32" s="6" t="n">
        <v>12146412</v>
      </c>
      <c r="C32" s="6" t="n">
        <v>229333</v>
      </c>
    </row>
    <row r="33">
      <c r="A33" s="4" t="inlineStr">
        <is>
          <t>Cash and cash equivalents, beginning of period</t>
        </is>
      </c>
      <c r="B33" s="6" t="n">
        <v>427273</v>
      </c>
      <c r="C33" s="6" t="n">
        <v>197940</v>
      </c>
    </row>
    <row r="34">
      <c r="A34" s="4" t="inlineStr">
        <is>
          <t>Cash and cash equivalents, end of period</t>
        </is>
      </c>
      <c r="B34" s="6" t="n">
        <v>12573685</v>
      </c>
      <c r="C34" s="6" t="n">
        <v>427273</v>
      </c>
    </row>
    <row r="35">
      <c r="A35" s="3" t="inlineStr">
        <is>
          <t>Non-cash investing and financing activities</t>
        </is>
      </c>
    </row>
    <row r="36">
      <c r="A36" s="4" t="inlineStr">
        <is>
          <t>Reclassification of deferred charges to additional paid in capital upon completion of initial public offering</t>
        </is>
      </c>
      <c r="B36" s="6" t="n">
        <v>1863613</v>
      </c>
      <c r="C36" s="4" t="inlineStr">
        <is>
          <t xml:space="preserve"> </t>
        </is>
      </c>
    </row>
    <row r="37">
      <c r="A37" s="4" t="inlineStr">
        <is>
          <t>Conversion of notes to common shares at initial public offering</t>
        </is>
      </c>
      <c r="B37" s="6" t="n">
        <v>5133706</v>
      </c>
      <c r="C37" s="4" t="inlineStr">
        <is>
          <t xml:space="preserve"> </t>
        </is>
      </c>
    </row>
    <row r="38">
      <c r="A38" s="4" t="inlineStr">
        <is>
          <t>Cancellation of common stock in exchange for preferred shares</t>
        </is>
      </c>
      <c r="B38" s="6" t="n">
        <v>30000</v>
      </c>
      <c r="C38" s="4" t="inlineStr">
        <is>
          <t xml:space="preserve"> </t>
        </is>
      </c>
    </row>
    <row r="39">
      <c r="A39" s="4" t="inlineStr">
        <is>
          <t>Conversion of preferred shares into common shares</t>
        </is>
      </c>
      <c r="B39" s="6" t="n">
        <v>45102</v>
      </c>
      <c r="C39" s="4" t="inlineStr">
        <is>
          <t xml:space="preserve"> </t>
        </is>
      </c>
    </row>
    <row r="40">
      <c r="A40" s="4" t="inlineStr">
        <is>
          <t>Preference shares issued through offsetting the related party loans</t>
        </is>
      </c>
      <c r="B40" s="4" t="inlineStr">
        <is>
          <t xml:space="preserve"> </t>
        </is>
      </c>
      <c r="C40" s="6" t="n">
        <v>1102717</v>
      </c>
    </row>
    <row r="41">
      <c r="A41" s="4" t="inlineStr">
        <is>
          <t>Non-cash deemed dividend</t>
        </is>
      </c>
      <c r="B41" s="4" t="inlineStr">
        <is>
          <t xml:space="preserve"> </t>
        </is>
      </c>
      <c r="C41" s="6" t="n">
        <v>-976000</v>
      </c>
    </row>
    <row r="42">
      <c r="A42" s="4" t="inlineStr">
        <is>
          <t>Common stock issued through offsetting of related party loans</t>
        </is>
      </c>
      <c r="B42" s="4" t="inlineStr">
        <is>
          <t xml:space="preserve"> </t>
        </is>
      </c>
      <c r="C42" s="6" t="n">
        <v>900000</v>
      </c>
    </row>
    <row r="43">
      <c r="A43" s="3" t="inlineStr">
        <is>
          <t>Supplemental disclosure of cash flow information:</t>
        </is>
      </c>
    </row>
    <row r="44">
      <c r="A44" s="4" t="inlineStr">
        <is>
          <t>Cash paid for income taxes</t>
        </is>
      </c>
      <c r="B44" s="4" t="inlineStr">
        <is>
          <t xml:space="preserve"> </t>
        </is>
      </c>
      <c r="C44" s="4" t="inlineStr">
        <is>
          <t xml:space="preserve"> </t>
        </is>
      </c>
    </row>
    <row r="45">
      <c r="A45" s="4" t="inlineStr">
        <is>
          <t>Cash paid for interest</t>
        </is>
      </c>
      <c r="B45" s="5" t="n">
        <v>185301</v>
      </c>
      <c r="C45" s="5" t="n">
        <v>327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Jun. 30, 2021</t>
        </is>
      </c>
    </row>
    <row r="3">
      <c r="A3" s="3" t="inlineStr">
        <is>
          <t>Organization, Consolidation and Presentation of Financial Statements [Abstract]</t>
        </is>
      </c>
    </row>
    <row r="4">
      <c r="A4" s="4" t="inlineStr">
        <is>
          <t>Organization and Description of the Business</t>
        </is>
      </c>
      <c r="B4" s="4" t="inlineStr">
        <is>
          <t>NOTE 1. ORGANIZATION AND DESCRIPTION OF THE
BUSINESS GBS Inc. and its wholly owned subsidiary, GBS Operations
Inc. were formed on December 5, 2016 under the laws of the state of Delaware. Glucose Biosensor Systems (Greater China) Pty Ltd (“GBSPL”)
was formed on August 4, 2016 under the laws of New South Wales, Australia and was renamed to GBS (APAC) Pty Ltd on October 14, 2020. Glucose
Biosensor Systems (Japan) Pty Ltd and Glucose Biosensor Systems (APAC) Pty Ltd were formed under the laws of New South Wales, Australia
on February 22, 2017 and February 23, 2017 respectively. These companies (collectively, the “Company”) were formed to provide
a non-invasive, pain free innovation to make it easier for people to manage diabetes using the Company’s Saliva Glucose Biosensor
(“SGB” and, together with the software app that interfaces the SGB with the Company’s digital information system, the
“SGT”). We are a biosensor diagnostic technology company operating
across the Asia-Pacific Region (“APAC”) Region and an interest in the USA Region with the biosensor platform comprising of
biochemistry, immunology, tumor markers, hormones, and nucleic acid diagnostic modalities, and worldwide with our COV2 test. We were incorporated
under the laws of Delaware on December 5, 2016. Our headquarters are located in New York, New York. Our objective is to introduce and launch initially
the Saliva Glucose Biosensor (referred to as the “SGB”), the diagnostic test that stems from the Biosensor Platform that we
license, in our regions and the COV2 test globally. This will be followed by developing the platform to its full capacity testing across
the diagnostic modalities of Immunology, Hormones, Chemistry, Tumor markers and Nucleic Acid tests. GBS Inc. is a 42.6% (as of June 30 2021) owned (by
voting rights) affiliate of Life Science Biosensor Diagnostics Pty Ltd (“LSBD”), an Australian company that owns the worldwide
intellectual property rights to the biosensor platform from University of Newcastle, Australia. LSBD has licensed to the Company that
technology to introduce and launch the platform in the APAC. Initial public offering On December 28, 2020, the Company closed its initial
public offering (“IPO”) and sold 1,270,589 units, consisting of (a) one share of the Company’s common stock (or, at
the purchaser’s election, one share of Series B Convertible Preferred Stock), (b) one Series A warrant (the “Series A Warrants”)
to purchase one share of the Company’s common stock at an exercise price equal to $8.50 per share, exercisable until the fifth anniversary
of the issuance date, and (c) one Series B warrant (the “Series B Warrants”) to purchase one share of the Company’s
common stock at an exercise price equal to $17.00 per share, exercisable until the fifth anniversary of the issuance date and subject
to certain adjustment and cashless exercise provisions. The public offering price of the shares sold in the IPO was $17.00 per unit. In
aggregate, the units issued in the offering generated $17,732,448 in net proceeds, which amount is net of $1,714,001 in underwriters’
discount and commissions, and $2,153,564 in offering costs. Offering costs include underwriters’ warrants to acquire up to 63,529
shares with an exercise price of $18.70 per share, exercisable until the fifth anniversary of the issuance date. The Company also issued
to the underwriter an option, exercisable one or more times in whole or in part, to purchase up to 190,588 additional shares of common
stock and/or Series A Warrants to purchase up to an aggregate of 190,588 shares of common stock and/or Series B Warrants to purchase up
to an aggregate of 190,588 shares of common stock, in any combinations thereof, from us at the public offering price per security, less
the underwriting discounts and commissions, for 45 days after the date of the IPO to cover over-allotments, if any (the “Over-Allotment
Option”). Upon the closing of the IPO, all shares of preferred
stock then outstanding were automatically converted into 2,810,190 shares of common stock, and all convertible notes then outstanding
were automatically converted into 710,548 shares of common stock. Pre-IPO preferred shareholders were issued warrants
following the Company’s completed IPO, that allows the holder to acquire 2,736,675 shares of common stock at the IPO price during
year two through to year three following the completion of the IPO. At exercise date, the shareholder must hold, for each warrant to
be exercised, the underlying common share to exercise the warrant. The warrants are not transferable and apply to the number of shares
that were subscribed f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Jun. 30, 2021</t>
        </is>
      </c>
    </row>
    <row r="3">
      <c r="A3" s="3" t="inlineStr">
        <is>
          <t>Organization, Consolidation and Presentation of Financial Statements [Abstract]</t>
        </is>
      </c>
    </row>
    <row r="4">
      <c r="A4" s="4" t="inlineStr">
        <is>
          <t>Liquidity</t>
        </is>
      </c>
      <c r="B4" s="4" t="inlineStr">
        <is>
          <t>NOTE 2. LIQUIDITY The Financial Accounting Standards Board (“FASB”)
Accounting Standards Codification (“ASC”) Topic 205-40, Presentation of Financial Statements - Going Concern The Company is an emerging growth company and has
not generated any revenues to date. As such, the Company is subject to all of the risks associated with emerging growth companies. Since
inception, the Company has incurred losses and negative cash flows from operating activities. The Company does not expect to generate
positive cash flows from operating activities in the near future until such time, if at all, the Company completes the development process
of its products, including regulatory approvals, and thereafter, begins to commercialize and achieve substantial acceptance in the marketplace
for the first of a series of products in its medical device portfolio. The Company incurred a net loss of $7,037,286 for
the year ended June 30, 2021 (net loss of $3,163,776 for the year ended June 30, 2020). At June 30, 2021, the Company has shareholders’
equity of $15,006,621, working capital of $14,524,391, and an accumulated deficit of $22,869,803. In the near future, the Company anticipates incurring
operating losses and does not expect to experience positive cash flows from operating activities and may continue to incur operating losses
until it completes the development of its products and seeks regulatory approvals to market such products.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 As a result of the Company’s initial public
offering (see Note 1), the Company believes it has sufficient working capital to finance its operations for the next twelve months, as
such, these financial statements are prepared on the going concern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consolidated financial statements of the Company
have been prepared in accordance with accounting principles generally accepted in the United States of America (“GAAP”) and
the rules and regulations of the Securities and Exchange Commission (“SEC”) as of June 30, 2021 and 2020. Principles of consolidation These consolidated financial statements as of and
for the years ended June 30, 2021 and 2020 include the accounts of the Company, all wholly-owned and majority-owned subsidiaries in which
the Company has a controlling voting interest. Investments in affiliates where the Company does not exert a controlling financial interest
are not consolidated. All significant intercompany transactions and balances have been eliminated upon consolidation. Equity offering costs The Company complies with the requirements of ASC
340 with regards to offering costs. Prior to the completion of an offering, offering costs were capitalized as deferred offering costs
on the balance sheet. The deferred offering costs were charged to shareholders’ equity (deficit) upon the completion of an offering.
Offering costs amounting to $nil were capitalized as of June 30, 2021 (June 30, 2020: $1,863,613). This was a result of the balance being
charged to shareholders’ equity with completion of its initial public offering in December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Reclassifications Certain reclassifications have been made to prior
periods to conform to current period presentation within the consolidated statements of operations and other comprehensive loss. In addition to the above, in the comparative period
(FY 2020), management determined that certain transactions involving the issuance of shares of its subsidiary that occurred during the
prior year should have resulted in an adjustment to non-controlling interest (NCI) and Additional Paid-in-Capital (APIC) to reflect the
difference between the fair value of the consideration received and the book value of NCI involving these changes in ownership. As a result,
the Company increased its prior year APIC with an offsetting reduction to NCI of $637,056. Management concluded that this reclassification
was not meaningful to the Company’s financial position for the prior year, and as such, this change was recorded in the consolidated
balance sheets and statements of shareholder’s equity in the first quarter of the comparative period (FY 2020) as an out-of-period
adjustment. 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The Company currently does not generate any revenue. Deferred grant income On June 30 2021, GBS executed a definitive grant agreement
with the Australian Government to assist with building a manufacturing facility. The grant has a total value of up to $5.24 million upon
the completion of deliverables by GBS. Proceeds from the grant will be used primarily to reimburse GBS for costs incurred in the construction
of the manufacturing facility. Accounting for the grant does not fall under ASC 606,
Revenue from Contracts with Customers, as the Australian Government will not benefit directly from our manufacturing facility. As there
is no authoritative guidance under U.S. GAAP on accounting for grants to for-profit business entities, we applied International Accounting
Standards 20 (“IAS 20”), Accounting for Government Grants and Disclosure of Government Assistance Under IAS 20, government grant is initially recognized
when there is reasonable assurance the conditions of the grant will be met and the grant will be received. As of the June 30, 2021, management
concluded there is reasonable assurance the grant conditions will be met and all milestone payment received. The total grant value of
$5.24 million has been recognized as both a grant receivable and deferred grant income on the Consolidated Balance Sheets.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Accordingly, the deferred income related to the construction of the manufacturing facility will be amortized
over the period of depreciation for the related factory as other income. Research and Development (R &amp; D) tax refund The Company measures the research and development
grant income and receivable by considering the time spent by employees on eligible research and development activities and research and
development costs incurred to external service providers. The research and development tax refund receivable is recognized as the company
believes that it probable that the amount will be recovered in full through a future claim. A total of $1.85 million is recognized as
R&amp;D tax refund income within government support income in the consolidated statements of operations and other comprehensive loss for
fiscal year ended June 30, 2021 ($1.03 million is receivable as at June 30, 2021 in the consolidated balance sheet). 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GBS Inc. is the United States dollar. Foreign currency movements resulted in a loss of $297,309 and $147,081 for the years ended June
30, 2021 and 2020, respectively. Income taxes In accordance with the provisions of Financial Accounting
Standards Board Accounting Standards Codification (FASB ASC) 740, Income Taxes As of June 30, 2021,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Debt issuance cost Debt issuance costs are amortized using the effective
interest rate method over the term of the loan and the amortization expense is recorded as part of interest expense of the consolidated
statements of operations. Research and development costs During the year, the Company contributed a total
of $2,600,000 towards budgeted development and commercialization costs to be incurred by BiosensX (North America) Inc. in which the company
has a 50% interest. This represents the Company’s contribution towards such costs budgeted in the Form S-1 relating to the development
and preparation for submission of the Saliva Glucose Biosensor connected with regulatory approval for the U.S market by the U.S Food
&amp; Drug Administration. This amount is recognized as a prepayment and is being amortized as the expenses are incurred. Under the terms
of the R&amp;D agreement with BiosensX North America Inc., dated 20 April 2021, in which LSBD also committed to fund $2,600,000 as a
direct 50% shareholder in BiosensX North America Inc., the Company would have the right to apply any differences in contributions between
LSBD and the Company towards any amounts owing between the Company and LSBD, including the exercise price of the Option ($5 million)
as included in the Option Agreement dated 31 March 2021 with LSBD (see Notes 5 and 9). Net loss per share attributable to common shareholders
(“EPS”) The Company calculates earnings
per share attributable to common shareholders in accordance with ASC Topi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Recently issued but not yet effective accounting
pronouncements As the Company is an emerging growth company, it has
elected to defer the adoption of new accounting pronouncements until they would apply to private companie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does not intend to early adopt and continues to evaluate the impact of the provisions of
ASU 2020-06 on its consolidated financial statements. In February 2016, the FASB issued ASU No. 2016-02,
Leases (“ASU 2016-02”). This update requires all leases with a term greater than 12 months to be recognized on the balance
sheet through a right-of-use asset and a lease liability and the disclosure of key information pertaining to leasing arrangements. This
new guidance is effective for fiscal years beginning after December 15, 2021, and interim period within fiscal years beginning after December
15, 2022 as amended by ASU 2020-05 with early adoption permitted. The Company has not early adopted the standard and continues to evaluate
the impact. In December 2019, the FASB
issued ASU No. 2019-12, Income Taxes (Topic 740):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This standard is effective for fiscal years and
interim periods within those fiscal years, beginning after December 15, 2020. Early adoption is permitted. The Company has not early adopted
the standard and continues to evaluate the impact. 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 Related parties The Company has related party transactions with its
parent LSBD. See Notes 8 and 9. Fair value of financial instruments The carrying value of financial instruments classified
as current assets and current liabilities approximate fair value due to their liquidity and short-term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00:44:17Z</dcterms:created>
  <dcterms:modified xmlns:dcterms="http://purl.org/dc/terms/" xmlns:xsi="http://www.w3.org/2001/XMLSchema-instance" xsi:type="dcterms:W3CDTF">2021-09-16T00:44:17Z</dcterms:modified>
</cp:coreProperties>
</file>